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1. BUSINESS OVERVIEW" sheetId="7" r:id="rId7"/>
    <s:sheet name="2. SUMMARY OF SIGNIFICANT ACCOU" sheetId="8" r:id="rId8"/>
    <s:sheet name="3. FAIR VALUE OF FINANCIAL INST" sheetId="9" r:id="rId9"/>
    <s:sheet name="4. PROPERTY AND EQUIPMENT" sheetId="10" r:id="rId10"/>
    <s:sheet name="5. ACCRUED LIABILITIES" sheetId="11" r:id="rId11"/>
    <s:sheet name="6. SHORT-TERM BORROWINGS" sheetId="12" r:id="rId12"/>
    <s:sheet name="7. INCOME TAXES" sheetId="13" r:id="rId13"/>
    <s:sheet name="8. EARNINGS PER SHARE" sheetId="14" r:id="rId14"/>
    <s:sheet name="9. COMMITMENTS AND CONTINGENCIE" sheetId="15" r:id="rId15"/>
    <s:sheet name="10. LONG-TERM INCENTIVE PLAN AW" sheetId="16" r:id="rId16"/>
    <s:sheet name="11. RELATED PARTY TRANSACTIONS" sheetId="17" r:id="rId17"/>
    <s:sheet name="12. SUBSEQUENT EVENTS" sheetId="18" r:id="rId18"/>
    <s:sheet name="2. SUMMARY OF SIGNIFICANT ACC19" sheetId="19" r:id="rId19"/>
    <s:sheet name="2. SUMMARY OF SIGNIFICANT ACC20" sheetId="20" r:id="rId20"/>
    <s:sheet name="4. PROPERTY AND EQUIPMENT (Tabl" sheetId="21" r:id="rId21"/>
    <s:sheet name="5. ACCRUED LIABILITIES (Tables)" sheetId="22" r:id="rId22"/>
    <s:sheet name="6. SHORT-TERM BORROWINGS FROM B" sheetId="23" r:id="rId23"/>
    <s:sheet name="7. INCOME TAXES (Tables)" sheetId="24" r:id="rId24"/>
    <s:sheet name="8. EARNINGS PER SHARE (Tables)" sheetId="25" r:id="rId25"/>
    <s:sheet name="9. COMMITMENTS AND CONTINGENC26" sheetId="26" r:id="rId26"/>
    <s:sheet name="10. LONG-TERM INCENTIVE PLAN 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4. Property and Equipment (Deta" sheetId="33" r:id="rId33"/>
    <s:sheet name="4. Property and Equipment (De34" sheetId="34" r:id="rId34"/>
    <s:sheet name="5. Accrued Liabilities (Details" sheetId="35" r:id="rId35"/>
    <s:sheet name="6. Short-Term Borrowings from36" sheetId="36" r:id="rId36"/>
    <s:sheet name="6. Short-Term Borrowings from37" sheetId="37" r:id="rId37"/>
    <s:sheet name="7. Income Taxes (Details - Prov" sheetId="38" r:id="rId38"/>
    <s:sheet name="7. Income Taxes (Details - Reco" sheetId="39" r:id="rId39"/>
    <s:sheet name="7. Income Taxes (Details - Defe" sheetId="40" r:id="rId40"/>
    <s:sheet name="7. Income Taxes (Details - Unre" sheetId="41" r:id="rId41"/>
    <s:sheet name="7. Income Taxes (Details Narrat" sheetId="42" r:id="rId42"/>
    <s:sheet name="8. Earnings Per Share (Details)" sheetId="43" r:id="rId43"/>
    <s:sheet name="9. Commitments and Contingenc44" sheetId="44" r:id="rId44"/>
    <s:sheet name="9. Commitments and Contingenc45" sheetId="45" r:id="rId45"/>
    <s:sheet name="10. Long-Term Incentive Plan 46" sheetId="46" r:id="rId46"/>
    <s:sheet name="10. Long-Term Incentive Plan 47" sheetId="47" r:id="rId47"/>
  </s:sheets>
  <s:definedNames/>
  <s:calcPr calcId="124519" calcMode="auto" fullCalcOnLoad="1"/>
</s:workbook>
</file>

<file path=xl/sharedStrings.xml><?xml version="1.0" encoding="utf-8"?>
<sst xmlns="http://schemas.openxmlformats.org/spreadsheetml/2006/main" uniqueCount="503">
  <si>
    <t>Document and Entity Information - USD ($)</t>
  </si>
  <si>
    <t>12 Months Ended</t>
  </si>
  <si>
    <t>Jun. 30, 2016</t>
  </si>
  <si>
    <t>Sep. 28, 2016</t>
  </si>
  <si>
    <t>Dec. 31, 2015</t>
  </si>
  <si>
    <t>Document And Entity Information</t>
  </si>
  <si>
    <t>Entity Registrant Name</t>
  </si>
  <si>
    <t>FRANKLIN WIRELESS CORP</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 and cash equivalents</t>
  </si>
  <si>
    <t>Accounts receivable</t>
  </si>
  <si>
    <t>Other receivables, net</t>
  </si>
  <si>
    <t>Inventories, net</t>
  </si>
  <si>
    <t>Prepaid expenses and other current assets</t>
  </si>
  <si>
    <t>Prepaid income taxes</t>
  </si>
  <si>
    <t>Deferred tax assets, current</t>
  </si>
  <si>
    <t>Advance payments to vendors</t>
  </si>
  <si>
    <t>Total current assets</t>
  </si>
  <si>
    <t>Property and equipment, net</t>
  </si>
  <si>
    <t>Intangible assets, net</t>
  </si>
  <si>
    <t>Deferred tax assets, non-current</t>
  </si>
  <si>
    <t>Goodwill</t>
  </si>
  <si>
    <t>Other assets</t>
  </si>
  <si>
    <t>TOTAL ASSETS</t>
  </si>
  <si>
    <t>Current liabilities</t>
  </si>
  <si>
    <t>Accounts payable</t>
  </si>
  <si>
    <t>Advance payments from customers</t>
  </si>
  <si>
    <t>Accrued liabilities</t>
  </si>
  <si>
    <t>Short-term borrowings</t>
  </si>
  <si>
    <t>Total current liabilities</t>
  </si>
  <si>
    <t>Total liabilities</t>
  </si>
  <si>
    <t>Commitments and contingencies (Notes 9)</t>
  </si>
  <si>
    <t xml:space="preserve"> </t>
  </si>
  <si>
    <t>Parent Company stockholders' equity:</t>
  </si>
  <si>
    <t>Preferred stock, par value $0.001 per share, authorized 10,000,000 shares; No preferred stock issued and outstanding as of June 30, 2016 and 2015</t>
  </si>
  <si>
    <t>Common stock, par value $0.001 per share, authorized 50,000,000 shares; 10,442,203 and 10,533,869 shares issued and outstanding as of June 30, 2016 and 2015, respectively</t>
  </si>
  <si>
    <t>Additional paid-in capital</t>
  </si>
  <si>
    <t>Retained earnings</t>
  </si>
  <si>
    <t>Treasury stock, 3,472,286 and 3,342,286 shares as of June 30, 2016 and 2015, respectively</t>
  </si>
  <si>
    <t>Accumulated other comprehensive loss</t>
  </si>
  <si>
    <t>Total Parent Company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Loss) - USD ($)</t>
  </si>
  <si>
    <t>Income Statement [Abstract]</t>
  </si>
  <si>
    <t>Net sales</t>
  </si>
  <si>
    <t>Cost of goods sold</t>
  </si>
  <si>
    <t>Gross profit</t>
  </si>
  <si>
    <t>Operating expenses:</t>
  </si>
  <si>
    <t>Selling, general, and administrative</t>
  </si>
  <si>
    <t>Research and development</t>
  </si>
  <si>
    <t>Total operating expenses</t>
  </si>
  <si>
    <t>Income (loss) from operations</t>
  </si>
  <si>
    <t>Other income, net:</t>
  </si>
  <si>
    <t>Interest income</t>
  </si>
  <si>
    <t>Other income, net</t>
  </si>
  <si>
    <t>Total other income, net</t>
  </si>
  <si>
    <t>Income before provision (benefit) for income taxes</t>
  </si>
  <si>
    <t>Income tax provision (benefit)</t>
  </si>
  <si>
    <t>Net income</t>
  </si>
  <si>
    <t>Non-controlling interests in net income of subsidiary 48.2%</t>
  </si>
  <si>
    <t>Net income attributable to Parent Company</t>
  </si>
  <si>
    <t>Basic earnings per share attributable to Parent Company stockholders</t>
  </si>
  <si>
    <t>$ .15</t>
  </si>
  <si>
    <t>Diluted earnings per share attributable to Parent Company stockholders</t>
  </si>
  <si>
    <t>Weighted average common shares outstanding - basic</t>
  </si>
  <si>
    <t>Weighted average common shares outstanding - diluted</t>
  </si>
  <si>
    <t>Comprehensive income (loss)</t>
  </si>
  <si>
    <t>Translation adjustments</t>
  </si>
  <si>
    <t>Comprehensive income</t>
  </si>
  <si>
    <t>Comprehensive income attributable to non-controlling interest</t>
  </si>
  <si>
    <t>Comprehensive income attributable to controlling interest</t>
  </si>
  <si>
    <t>Consolidated Statements of Stockholders' Equity - USD ($)</t>
  </si>
  <si>
    <t>Common Stock</t>
  </si>
  <si>
    <t>Additional Paid-In Capital</t>
  </si>
  <si>
    <t>Retained Earnings</t>
  </si>
  <si>
    <t>Accumulated Other Comprehensive Income / Loss</t>
  </si>
  <si>
    <t>Noncontrolling Interest</t>
  </si>
  <si>
    <t>Total</t>
  </si>
  <si>
    <t>Beginning balance, shares at Jun. 30, 2014</t>
  </si>
  <si>
    <t>Beginning balance, value at Jun. 30, 2014</t>
  </si>
  <si>
    <t>Foreign exchange translation</t>
  </si>
  <si>
    <t>Share-based compensation</t>
  </si>
  <si>
    <t>Ending balance, shares at Jun. 30, 2015</t>
  </si>
  <si>
    <t>Ending balance, value at Jun. 30, 2015</t>
  </si>
  <si>
    <t>Repurchase of common stock, shares</t>
  </si>
  <si>
    <t>Repurchase of common stock, value</t>
  </si>
  <si>
    <t>Issuance of stock related to stock options exercised, shares issued</t>
  </si>
  <si>
    <t>Issuance of stock related to stock options exercised, value</t>
  </si>
  <si>
    <t>Ending balance, shares at Jun. 30, 2016</t>
  </si>
  <si>
    <t>Ending balance, value at Jun. 30, 2016</t>
  </si>
  <si>
    <t>Consolidated Statements of Cash Flows - USD ($)</t>
  </si>
  <si>
    <t>CASH FLOWS FROM OPERATING ACTIVITIES:</t>
  </si>
  <si>
    <t>Adjustments to reconcile net income to net cash provided by operating activities:</t>
  </si>
  <si>
    <t>Depreciation</t>
  </si>
  <si>
    <t>Amortization of intangible assets</t>
  </si>
  <si>
    <t>Reserve for obsolete inventory</t>
  </si>
  <si>
    <t>Deferred tax (benefit)</t>
  </si>
  <si>
    <t>Gain from debt extinguishment</t>
  </si>
  <si>
    <t>Gain on sale of vehicle</t>
  </si>
  <si>
    <t>Increase (decrease) in cash due to change in:</t>
  </si>
  <si>
    <t>Inventories</t>
  </si>
  <si>
    <t>Advance payments to vendor</t>
  </si>
  <si>
    <t>Net cash provided by operating activities</t>
  </si>
  <si>
    <t>CASH FLOWS FROM INVESTING ACTIVITIES:</t>
  </si>
  <si>
    <t>Purchases of property and equipment</t>
  </si>
  <si>
    <t>Payments for capitalized development costs</t>
  </si>
  <si>
    <t>Purchases of intangible assets</t>
  </si>
  <si>
    <t>Proceeds from the sale of fixed assets</t>
  </si>
  <si>
    <t>Receipt of loan repayments from an employee</t>
  </si>
  <si>
    <t>Net cash used in investing activities</t>
  </si>
  <si>
    <t>CASH FLOWS FROM FINANCING ACTIVITIES:</t>
  </si>
  <si>
    <t>Repurchase of common stock</t>
  </si>
  <si>
    <t>Issuance of stock related to stock options exercised</t>
  </si>
  <si>
    <t>Principal repayment of short-term borrowings</t>
  </si>
  <si>
    <t>Net cash used in financing activities</t>
  </si>
  <si>
    <t>Effect of foreign currency translation</t>
  </si>
  <si>
    <t>Net increase in cash and cash equivalents</t>
  </si>
  <si>
    <t>Cash and cash equivalents, beginning of year</t>
  </si>
  <si>
    <t>Cash and cash equivalents, end of year</t>
  </si>
  <si>
    <t>Cash received (paid) during the years for:</t>
  </si>
  <si>
    <t>Interest paid</t>
  </si>
  <si>
    <t>Income taxes</t>
  </si>
  <si>
    <t>Disposal of fully depreciated property and equipment</t>
  </si>
  <si>
    <t>1. BUSINESS OVERVIEW</t>
  </si>
  <si>
    <t>Organization, Consolidation and Presentation of Financial Statements [Abstract]</t>
  </si>
  <si>
    <t>BUSINESS OVERVIEW</t>
  </si>
  <si>
    <t>We
are a provider of intelligent wireless solutions including mobile hotspots, routers and modems as well as innovative hardware
and software products that support machine-to-machine (M2M) applications and the Internet of Things (IoT). Our M2M and IoT solutions
include embedded modules, modems and gateways built to deliver reliable always-on connectivity supporting a broad spectrum of
applications. These products are designed to solve wireless connectivity challenges in a variety of vertical markets including
video surveillance, digital signage, home security, oil and gas exploration, kiosks, fleet management, smart grid, vehicle diagnostics,
telematics and many more. We
have a majority ownership position in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South America, the Caribbean, Europe, the Middle
East and Africa ("EMEA") and Asia.</t>
  </si>
  <si>
    <t>2. SUMMARY OF SIGNIFICANT ACCOUNTING POLICIES</t>
  </si>
  <si>
    <t>Accounting Policies [Abstract]</t>
  </si>
  <si>
    <t>SUMMARY OF SIGNIFICANT ACCOUNTING POLICIES</t>
  </si>
  <si>
    <t xml:space="preserve">Principles
of Consolidation The
consolidated financial statements include the accounts of the Company, and a subsidiary with a majority voting interest of 51.8%
(48.2% is owned by non-controlling interests) as of June 30, 2016 and 2015. In the preparation of consolidated financial statements
of the Company, intercompany transactions and balances are eliminated and net earnings are reduced by the portion of the net earnings
of the subsidiary applicable to non-controlling interests.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16 or June 30, 2015. Non-controlling
Interest in a Consolidated Subsidiary As
of June 30, 2016, the non-controlling interest was $1,103,921, which represents a $565,223 increase from $538,698 as of June 30,
2015. The increase of $565,223 in the non-controlling interest was due to the non-controlling interests in net income of subsidiary
for the year ended June 30, 2016.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urope, the Middle
East and Africa ("EMEA") and Asia. The following enterprise-wide disclosure is prepared on a basis consistent with the
preparation of the consolidated financial statements. The following table contains certain financial information by geographic
area:
Fiscal
Year Ended June 30,
Net sales: 2016 2015
United States $ 51,741,991 $ 36,710,081
Caribbean and South America 100,699 1,416,052
Europe, the Middle East and Africa ("EMEA") 7,906,900 4,578,970
Asia 55,104 3,639,130
Totals $ 59,804,694 $ 46,344,233
Long-lived assets, net (property and equipment
and intangible assets): June
30, 2016 June
30, 2015
United States $ 1,113,745 $ 785,144
Asia 330,905 571,629
Totals $ 1,444,650 $ 1,356,773 Fair Value of Financial Instruments The
carrying amounts of financial instruments such as asset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Based
upon our review of our collection history as well as the current balances associated with all significant customers and associated
invoices, we do not believe an allowance for doubtful accounts was necessary as of June 30, 2016 and June 30, 2015. 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the shipping or delivery terms. We provide a warranty for one year from the shipment
or delivery date, which is covered by our vendors pursuant to purchase agreements. Any net warranty related expenditures made
by us have not historically been material. Under our sales return policy, customers may generally return products that are under
warranty for repair or replacement.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16 and June 30, 2015, capitalized product development costs in progress were $157,492 and $0, respectively, and
these amounts are included in intangible assets in our consolidated balance sheets. During the year ended June 30, 2016, we incurred
$686,291 in capitalized product development costs, and such amounts are primarily comprised of certifications and licenses. All
costs incurred before technological feasibility is reached are expensed and included in our consolidated statements of comprehensive
income. Research and Development Costs Costs
associated with research and development are expensed as incurred. Research and development costs were $2,990,496 and $2,915,143
for the years ended June 30, 2016 and 2015, respectively. Advertising and Promotion Costs Costs
associated with advertising and promotions are expensed as incurred. Advertising and promotion costs were $22,726 and $23,362
for the years ended June 30, 2016 and 2015, respectively.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statement of comprehensive income, were $1,408,607 and $1,162,427 for the
years ended June 30, 2016 and 2015, respectively. Cash and Cash Equivalents For
purposes of the consolidated statements of cash flow, we consider all highly liquid investments purchased with original maturities
of three months or less to be cash equivalents. 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16 and 2015, we have recorded inventory reserves
in the amount of $90,917 and $120,867, respectively,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16 and 2015. Intangible
Assets The
definite lived intangible assets consisted of the following as of June 30, 2016: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 174,009 174,009 –
Complete technology 3 years - 909,962 909,962 –
Complete technology 3 years 0.8 years 65,000 48,750 16,250
Complete technology 3 years 1.5 years 2,402 1,201 1,201
Complete technology 3 years 1.8 years 6,405 2,669 3,736
Complete technology 3 years 3.0 years 18,397 – 18,397
Supply and development agreement 8 years 1.2 years 1,121,000 945,844 175,156
Technology in progress Not Applicable - 157,492 – 157,492
Software 5 years 1.3 years 214,398 203,941 10,457
Patents 10 years 7.0 years 58,391 2,705 55,686
Certifications &amp; licenses 3 years 2.0 years 2,472,359 1,783,847 688,512
Total as of June 30, 2016 $ 7,850,461 $ 6,723,574 $ 1,126,887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mp; licenses 3 years 0.4 years 1,783,561 1,389,573 393,988
Total as of June 30, 2015 $ 6,968,058 $ 5,925,777 $ 1,042,281 Amortization
expense recognized during the years ended June 30, 2016 and 2015 was $797,797 and $1,223,692, respectively. The amortization expenses
of the definite lived intangible assets for the next five years and thereafter are as follows:
FY2017 FY2018 FY2019 FY2020 FY2021 Thereafter
Total $ 563,403 $ 447,723 $ 64,469 $ 18,963 $ 5,839 $ 26,490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16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Earnings per Share
Attributable to Common Stockholders Basic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16, net sales to
our three largest customers represented 64%, 18% and 13% of our consolidated net sales, respectively, and 58%, 34% and 0% of our
accounts receivable balance as of June 30, 2016. For the year ended June 30, 2015, net sales to our two largest customers represented
68% and 10% of our consolidated net sales, respectively, and 87%, and 7% of our accounts receivable balance as of June 30, 2015.
No other customers accounted for more than ten percent of total net sales for the years ended June 30, 2016 and 2015. For
the year ended June 30, 2016, sales to Verizon, Sprint and Smile Communications each comprised more the 10% of our net sales.
For the year ended June 30, 2015, sales to Verizon comprised more than 10% of our net sales. For
the year ended June 30, 2016,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16, we purchased wireless data products from this supplier
in the amount of $49,057,120, or 99% of total purchases, and had related accounts payable of $12,840,858 as of June 30, 2016.
For the year ended June 30, 2015, we purchased wireless data products from this supplier in the amount of $30,466,215, or 81%
of total purchases, and had related accounts payable of $6,749,486 as of June 30, 2015.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May 2014, the Financial Accounting Standards Board (“FASB”) issued Accounting Standards Update (“ASU”)
2014-09, Revenue from Contracts with Customers. This amendment addresses revenue from contracts with customers, which clarifies
existing accounting literature relating to how and when a company recognizes revenue. Under the update, a company will recognize
revenue when it transfers promised goods or services to customers in an amount that reflects the consideration to which the company
expects to be entitled in exchange for those goods and services. ASU 2015-14 delayed the effective date of this update to annual
reporting periods beginning after December 15, 2017, and the amendment is to be applied retrospectively or the cumulative effect
as of the date of adoption. Management is currently evaluating the impact ASU 2014-09 will have on the consolidated financial
statements and related disclosures. In
August 2014, the FASB issued ASU 2014-15, Disclosure of Uncertainties about an Entity’s Ability to Continue as a Going Concern.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Management does not believe
the potential effects of this ASU on the consolidated financial statements will be material. In
April 2015, the FASB issued ASU 2015-03, Interest—Imputation of Interest: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15 was issued subsequently to permit costs associated with a line of credit
arrangement to be presented as assets and amortized ratably over the term of the arrangement. These updates will be effective
for the Company on July 1, 2016. Management does not believe that these updates will materially impact the Company’s consolidated
financial statements. In
July 2015, the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the Company beginning on July 1, 2017 and
is applied prospectively. Early adoption is permitted. The Company is currently evaluating the impact that this guidance will
have on its consolidated financial statements and disclosure.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ere effective for the Company beginning in the first quarter of fiscal 2020 and early adoption is
permitted. The Company is currently evaluating the impact of adopting the new lease standard on its consolidated financial statements. </t>
  </si>
  <si>
    <t>3. FAIR VALUE OF FINANCIAL INSTRUMENTS</t>
  </si>
  <si>
    <t>Fair Value Disclosures [Abstract]</t>
  </si>
  <si>
    <t>FAIR VALUE OF FINANCIAL INSTRUMENTS</t>
  </si>
  <si>
    <t>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and cash equivalents, accounts receivable, and accounts
payable, approximate their fair values due to the short period of time to maturity or repayment. The carrying value of the Company’s
short-term borrowings approximate fair value as of June 30, 2015, as the related interest rate approximates
market rates currently available to the Company.</t>
  </si>
  <si>
    <t>4. PROPERTY AND EQUIPMENT</t>
  </si>
  <si>
    <t>Property, Plant and Equipment [Abstract]</t>
  </si>
  <si>
    <t>PROPERTY AND EQUIPMENT</t>
  </si>
  <si>
    <t>Property
and equipment consisted of the following as of:
June
30, 2016 June
30, 2015
Machinery and facility $ 303,520 $ 300,650
Office equipment 365,430 373,554
Molds 938,680 775,499
Construction-in progress – 2,130
1,607,630 1,451,853
Less accumulated depreciation (1,289,866 ) (1,137,361 )
Total $ 317,764 $ 314,492 Depreciation
expense associated with property and equipment was $169,928 and $237,005 for the fiscal years ended June 30, 2016 and 2015, respectively.</t>
  </si>
  <si>
    <t>5. ACCRUED LIABILITIES</t>
  </si>
  <si>
    <t>Payables and Accruals [Abstract]</t>
  </si>
  <si>
    <t>ACCRUED LIABILITIES</t>
  </si>
  <si>
    <t xml:space="preserve">Accrued
liabilities consisted of the following as of:
June
30, 2016 June
30, 2015
Accrued salaries, severance $ 129,119 $ 140,820
Accrued salaries, payroll deductions owed to government entities 10,133 8,434
Accrued vacation 45,031 75,477
Taxes 380 10,823
Other accrued liabilities 62,639 3,065
Total $ 247,302 $ 238,619 </t>
  </si>
  <si>
    <t>6. SHORT-TERM BORROWINGS</t>
  </si>
  <si>
    <t>Debt Disclosure [Abstract]</t>
  </si>
  <si>
    <t>SHORT-TERM BORROWINGS</t>
  </si>
  <si>
    <t xml:space="preserve">Short-term
borrowings consisted of the following as of:
June
30, 2016 June
30, 2015
Loan
dated June 2011, due to a financial institution, with monthly interest payments (interest rate of 8.90% per annum), and the
principal balance due March 2016 (interest rate of 5.025% per annum as extended). The loan was paid off in full during the
year ended June 30, 2016. $ – $ 148,295
Total $ – $ 148,295 The
short-term borrowings of $148,295 as of June 30, 2015 resulted from the consolidation of FTI’s debt. </t>
  </si>
  <si>
    <t>7. INCOME TAXES</t>
  </si>
  <si>
    <t>Income Tax Disclosure [Abstract]</t>
  </si>
  <si>
    <t>INCOME TAXES</t>
  </si>
  <si>
    <t>Income
tax provision (benefit) for the years ended June 30, 2016 and 2015 consists of the following:
Year
Ended June 30,
2016 2015
Current income tax expense (benefit):
Federal $ 19,343 $ (40,659 )
State (32,715 ) 800
(13,372 ) (39,859 )
Deferred income tax expense (benefit):
Federal 350,958 (237,769 )
State – –
Foreign (302,653 ) 189,356
48,305 (48,413 )
Provision (benefit) for income taxes $ 34,933 $ (88,272 ) The
provision (benefit) for income taxes reconciles to the amount computed by applying effective federal statutory income tax rate
to income (loss) before provision for income taxes as follows:
Year
Ended June 30,
2016 2015
Federal tax provision, at statutory rate of 34% $ 751,773 $ 170,323
State tax, net of federal tax benefit 800 528
Nondeductible expenses (16,619 ) 48,245
R&amp;D credits (43,664 ) (140,829 )
Uncertain tax position – 1,360
Foreign rate difference (33,828 ) (82,162 )
Other (72,803 ) (85,737 )
Change in valuation allowance (550,726 ) –
Provision (benefit) for income taxes $ 34,933 $ (88,272 ) Deferred
income taxes reflect the net effects of temporary differences between the carrying amounts of assets and liabilities for financial
reporting purposes and the amounts used for income tax purposes. Significant components of our deferred tax assets are as follows:
June
30, 2016 June
30, 2015
Deferred tax asset:
Net operating losses $ 1,716,980 $ 1,773,959
State tax 272 (272 )
Intangibles 19,993 151,643
Tax credits 425,011 56,934
Other, net 111,732 142,191
Total deferred tax assets 2,273,988 2,124,455
Deferred tax liabilities:
Fixed asset (16,600 ) –
Intangibles (38,535 ) –
Total deferred tax liabilities (55,135 ) –
Less valuation allowance (200,117 ) (57,206 )
Net deferred tax asset $ 2,018,736 $ 2,067,249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orecasted future taxable income. Management determined it
is more likely than not that the federal deferred tax assets will be fully realized and no valuation allowance is necessary as
of June 30, 2016. Management also determined that certain state deferred tax assets required a partial valuation allowance as
of June 30, 2016. As of June 30, 2016, we have federal and state net operating loss carryforwards of approximately $4.2 million
and $1.7 million, which expire through 2034 and 2017, respectively. The utilization of net operating loss carryforwards may be
subject to limitations under provision of the Internal Revenue Code Section 382 and similar state provisions. We
adopted the provision of ASC 740 related to accounting for uncertain tax positions effective July 1, 2007,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A
reconciliation of the beginning and ending balance of unrecognized tax benefits, which have been considered in the Company’s
computation of its deferred tax assets, is as follows:
Balance as of June 30, 2014 $ 60,135
Gross increase or (decrease) 74,684
Reversal of reserve on unrecognized tax benefits (4,355 )
Balance as of June 30, 2015 130,464
Gross increase or (decrease) 38,059
Balance as of June 30, 2016 $ 168,523 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various state and foreign jurisdictions. The
Internal Revenue Service and Franchise Tax Board have completed their examinations of our 2007 and 2008 taxable years with a favorable
final resolution of the Company’s claim for research and development tax credits. As of June 30, 2016, the R&amp;D tax credits
that we have claimed have been received in full. In addition, the Franchise Tax Board completed their examination of our taxable
years from 2008 to 2011 with a favorable resolution of the Company’s claim for tax refunds in regards to the California
apportionment of our income. As of June 30, 2016, the tax refunds that we have claimed have been received in full from the Franchise
Tax Board.</t>
  </si>
  <si>
    <t>8. EARNINGS PER SHARE</t>
  </si>
  <si>
    <t>Earnings Per Share [Abstract]</t>
  </si>
  <si>
    <t>EARNINGS PER SHARE</t>
  </si>
  <si>
    <t xml:space="preserve">We
report earnings per share in accordance with ASC 260, “Earnings Per Share.” Basic earnings per share are computed
using the weighted average number of shares outstanding during the period. Diluted earnings per share represent basic earnings
per share adjusted to include the potentially dilutive effect of outstanding stock options. The weighted average number of shares
outstanding used to compute earnings per share is as follows:
Year
Ended June 30,
2016 2015
Net income attributable to Parent
Company $ 1,610,971 $ 760,008
Weighted-average shares of common stock outstanding:
Basic 10,414,755 10,533,869
Dilutive effect of common
stock equivalents arising from stock options 239,142 106,864
Diluted Outstanding shares 10,653,897 10,640,733
Basic earnings per share $ 0.15 $ 0.07
Diluted earnings per share $ 0.15 $ 0.07 </t>
  </si>
  <si>
    <t>9. COMMITMENTS AND CONTINGENCIES</t>
  </si>
  <si>
    <t>Commitments and Contingencies Disclosure [Abstract]</t>
  </si>
  <si>
    <t>COMMITMENTS AND CONTINGENCIES</t>
  </si>
  <si>
    <t>Leases We
have agreements to lease office space that expire in fiscal 2018 and 2020. On September 10, 2015, we signed a lease for an office
space consisting of approximately 12,775 square feet, located in San Diego, California, at a monthly rent of $23,115, which commenced
on October 28, 2015. In addition to monthly rent, the lease includes payment for certain common area costs. The term of the lease
for this office space is four years from the lease commencement date. FTI leases approximately 10,000 square feet of office space,
located in Seoul, Korea, at a monthly rent of approximately $8,000. The lease associated with this office space expires on September
1, 2017. Beginning on June 12, 2015, FTI leased additional office space consisting of approximately 2,682 square feet, also located
in Seoul, Korea, at a monthly rent of approximately $2,700, and the lease expires on September 1, 2017. We lease one corporate
housing facility primarily for our employees who travel, under a non-cancelable operating lease that expired on September 5, 2016,
and was extended to September 5, 2017. Rent
expense for the years ended June 30, 2016 and 2015 was $407,892 and $308,187, respectively. Future minimum payments under operating
leases are as follows:
Payments
Due by June 30,
2017 2018 2019 2020 Thereafter Total
Administrative
office, San Diego, CA $ 277,377 $ 277,377 $ 277,377 $ 92,459 $ – $ 924,590
Administrative office, Korea 128,400 21,400 – – – 149,800
Corporate housing facility 10,364 2,591 – – – 12,955
Total Obligations $ 416,141 $ 301,368 $ 277,377 $ 92,459 $ – $ 1,087,345 Contingency On
July 27, 2010, we entered into a Common Stock Repurchase Agreement with C-Motech (the “Agreement”), under which we
agreed to repurchase 3,370,356 shares of our Common Stock from C-Motech for $3,500,000. A total of 1,803,684 shares were
repurchased on the date of the Agreement in exchange for non-cash consideration in the amount of $1,873,065, which represented
amounts owed to the Company by C-Motech for certain marketing funds as well as the settlement of a price dispute for products
previously purchased by the Company from C-Motech. Under the Agreement, the remaining 1,566,672 shares were to be repurchased
by us upon payment of the balance, $1,626,935, on or before December 31, 2010. On
January 28, 2011 (the “Amendment Date”) the Agreement was amended to reflect (1) a change in the date the 1,566,672
shares are to be repurchased from C-Motech from December 31, 2010 to March 31, 2011, and (2) a change to the non-cash consideration
of $1,873,065. In exchange for the 1,803,684 shares, we were to pay cash to C-Motech (in the same amount) for the shares, by March
31, 2011. In addition, in a separate agreement dated January 28, 2011, C-Motech agreed to pay us $1,873,065, for amounts owed,
by March 31, 2011. The purpose of these revisions was to more clearly differentiate each party’s payment obligations to
the other with respect to this transaction. Following the Amendment Date, we paid C-Motech $1,873,065 in exchange for the 1,803,684
shares previously transferred to us by C-Motech, and C-Motech paid us $1,873,065 for amounts owed, of which $1,581,457 was booked
to other income and $291,608 was booked to cost of goods sold. The repurchase of the remaining 1,566,672 shares has not been completed.
We have provided formal notification to C-Motech that it is in breach of its obligations and we have also provided a demand to
sell the shares back to us. We have attempted to tender payment for the shares without results, and we are unable to determine
whether or not this repurchase will take place. We were previously advised that two individuals, Cheng-Ji Zhu and Ok-Nam Yun,
claim to have purchased the shares from C-Motech through its former CEO; however, the authority of the former CEO to agree to
the sale of the shares was disputed by C-Motech. The ownership of the shares was the subject of litigation involving Cheng-Ji
Zhu and Ok-Nam Yun ("Plaintiffs") and C-Motech in U.S. and Korean courts in which the Plaintiffs prevailed over C-Motech.
On May 7, 2013, we filed a lawsuit against C-Motech in the Superior Court of California for the County of San Diego for breach
of the Agreement and breach of other contracts between the parties relating to indemnification and other obligation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On
September 9, 2015, registered ownership of the shares was transferred from C-Motech to Cheng-Ji Zhu (838,350 shares) and
Ok-Nam Yun (728,322 shares). Subsequently, on December 30, 2015, the Company repurchased 130,000 of the shares from Ok-Nam
Yun for cash of $234,000. Litigation We
are from time to time involved in certain legal proceedings and claims arising in the ordinary course of business. Novatel
Wireless, Inc. On
December 10, 2010, Novatel Wireless, Inc. and Novatel Wireless Solutions, Inc. ("Novatel") filed a complaint in
the United States District Court for the Southern District of California, against us and one other defendant. The complaint alleges
that certain products, including, but not limited to, mobile data hot spots and data modems, infringe on U.S. Patent Nos. 5,129,098;
7,318,225; 7,574,737 and 7,319,715. On April 13, 2012, the plaintiff filed a Second Amended Complaint which amended certain claims
and added U.S. Patent No. 7,944,901 to the original complaint. On April 27, 2012, we filed a Motion to Dismiss the Second Amended
Complaint as to certain of the claims. On July 6, 2012, the Court held oral argument on the Motion to Dismiss and on July 19,
2012, the Court issued an order granting in part and denying in part the Motion to Dismiss. On August 2, 2012, we answered the
complaint and an Early Neutral Evaluation Conference took place on October 31, 2012 and a follow-up Settlement Conference was
held on June 12, 2013. A claim construction hearing took place on October 9, 2014. On November 25, 2014, the Court granted plaintiff's
Joint Motion to Joinder of Required Party, which added Nova Intellectual Solutions, LLC ("NIS") as a plaintiff to this
litigation. Novatel had previously assigned the patents-in-suit to Strategic Intellectual Solutions, LLC, which is the parent
company of NIS. On
April 24, 2015, NIS filed a complaint in the United States District Court for the Southern District of California, against us
and FTI. The complaint alleges that one of the Company's products infringes on U.S. Patent No. 7,944,901. On
July 20, 2015, a Settlement Conference took place during which we and NIS agreed to settle this matter and an agreement governing
the settlement was executed on October 20, 2015. On
October 1, 2015, we and Novatel filed a Joint Motion For Dismissal With Prejudice as to the patent infringement claims made by
Novatel against us. On October 28, 2015, we and NIS filed a Joint Motion For Dismissal With Prejudice as to the patent infringement
claims made by it against the Company and FTI. Adaptix,
Inc. In
October 2015 we were notified that on June 12, 2015, Adaptix, Inc. filed a complaint in the United States District Court for the
Eastern District of Texas, Tyler Division against one of our customers. The complaint alleges that certain wireless devices, including
one device provided by the Company, infringe on U.S. Patent No. 8,934,375. On July 12, 2016, the case was dismissed following
settlement by the parties to the litigation. TC Technology
LLC In
June 2016 we were notified that on March 10, 2016, TC Technology LLC filed a complaint in the United States District Court for
the District of Delaware against one of our customers. The complaint alleges that certain voice, data and text services infringe
U.S. Patent No. 5,815,488. The complaint does not name any products provided by the Company. As of June 30, 2016, this legal proceeding
is pending, but we do not believe that this action will have a material effect on the Company. Change
of Control Agreements On
September 21, 2009 we entered into Change of Control Agreements with OC Kim, our President, Yun J. (David) Lee, our Chief Operating
Officer, and Yong Bae Won, our Vice President, Engineering.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the agreement with Mr. Lee
calls for a payment of $2 million upon a change of control; and the agreement with Mr. Won was for two years and called for a
payment of $1 million upon a change of control. The
Board of Directors has approved extension of the Change of Control Agreements with Mr. Kim and Mr. Lee, through September 21,
2017. The Change of Control Agreement with Mr. Won expired on September 21, 2014 and was not renewed or extended.</t>
  </si>
  <si>
    <t>10. LONG-TERM INCENTIVE PLAN AWARDS</t>
  </si>
  <si>
    <t>Disclosure of Compensation Related Costs, Share-based Payments [Abstract]</t>
  </si>
  <si>
    <t>LONG-TERM INCENTIVE PLAN AWARDS</t>
  </si>
  <si>
    <t>We
apply the provisions of ASC 718, “Compensation - Stock Compensation,” using a modified prospective application, and
the Black-Scholes model. Under this application, we are required to record compensation expense for all awards granted after the
date of adoption and for the unvested portion of previously granted awards that remain outstanding at the date of adoption. Compensation
costs will be recognized over the period that an employee provides service in exchange for the award. 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Compensation expense recorded under this method for the year ended June 30,
2016 was ($50,000). The expense credits for the year ended June 30, 2016 resulted from the reversal of expenses booked in prior
periods for stock options for a small number of employees that were cancelled. This amount increased income from operations and
income before provision for income taxes by the same amount by decreasing compensation expense recognized in selling, general
and administrative expense. A
summary of the status of our stock options is presented below:
Weighted-
Average
Weighted- Remaining
Average Contractual Aggregate
Exercise Life Intrinsic
Options Shares Price (In
Years) Value
Outstanding as of June 30, 2015 895,337 $ 1.24 5.50 $ 497,350
Granted – – – –
Exercised – – – –
Cancelled (45,000 ) (1.34 ) (6.96 ) (72,000 )
Forfeited or Expired – – – –
Outstanding as of June 30, 2015 850,337 1.24 4.36 306,583
Granted
Exercised (38,334 ) (1.04 ) (1.88 ) (88,935 )
Cancelled
Forfeited or Expired
Outstanding as of June 30, 2016 812,003 $ 1.25 3.35 $ 869,740
Exercisable as of June 30, 2016 812,003 $ 1.25 3.35 $ 869,740 The
aggregate intrinsic value in the preceding table represents the total pretax intrinsic value, based upon the Company’s closing
stock price of $2.32 as of June 30, 2016, which would have been received by the option holders had all option holders exercised
their options as of that date. The weighted-average grant-date fair value of stock options outstanding as of June 30, 2016 in
the amount of 812,003 shares was $1.14 per share. As
of June 30, 2016, there was no unrecognized compensation cost related to non-vested stock options granted.</t>
  </si>
  <si>
    <t>11. RELATED PARTY TRANSACTIONS</t>
  </si>
  <si>
    <t>Related Party Transactions [Abstract]</t>
  </si>
  <si>
    <t>RELATED PARTY TRANSACTIONS</t>
  </si>
  <si>
    <t>Refer
to NOTE 9 - COMMITMENTS AND CONTINGENCIES .</t>
  </si>
  <si>
    <t>12. SUBSEQUENT EVENTS</t>
  </si>
  <si>
    <t>Subsequent Events [Abstract]</t>
  </si>
  <si>
    <t>SUBSEQUENT EVENTS</t>
  </si>
  <si>
    <t>ASC
855, “Subsequent Events” establishes general standards of accounting for and disclosure of events that occur after
the balance sheet date but before financial statements are issued or are available to be issued. During this period, we did not
have any material recognizable subsequent events required to be disclosed or accrued.</t>
  </si>
  <si>
    <t>2. SUMMARY OF SIGNIFICANT ACCOUNTING POLICIES (Policies)</t>
  </si>
  <si>
    <t>Principles of Consolidation</t>
  </si>
  <si>
    <t>Principles
of Consolidation The
consolidated financial statements include the accounts of the Company, and a subsidiary with a majority voting interest of 51.8%
(48.2% is owned by non-controlling interests) as of June 30, 2016 and 2015. In the preparation of consolidated financial statements
of the Company, intercompany transactions and balances are eliminated and net earnings are reduced by the portion of the net earnings
of the subsidiary applicable to non-controlling interests.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June 30, 2016 or June 30, 2015.</t>
  </si>
  <si>
    <t>Non-controlling Interest in a Consolidated Subsidiary</t>
  </si>
  <si>
    <t>Non-controlling
Interest in a Consolidated Subsidiary As
of June 30, 2016, the non-controlling interest was $1,103,921, which represents a $565,223 increase from $538,698 as of June 30,
2015. The increase of $565,223 in the non-controlling interest was due to the non-controlling interests in net income of subsidiary
for the year ended June 30, 2016.</t>
  </si>
  <si>
    <t>Segment Reporting</t>
  </si>
  <si>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urope, the Middle
East and Africa ("EMEA") and Asia. The following enterprise-wide disclosure is prepared on a basis consistent with the
preparation of the consolidated financial statements. The following table contains certain financial information by geographic
area:
Fiscal
Year Ended June 30,
Net sales: 2016 2015
United States $ 51,741,991 $ 36,710,081
Caribbean and South America 100,699 1,416,052
Europe, the Middle East and Africa ("EMEA") 7,906,900 4,578,970
Asia 55,104 3,639,130
Totals $ 59,804,694 $ 46,344,233
Long-lived assets, net (property and equipment
and intangible assets): June
30, 2016 June
30, 2015
United States $ 1,113,745 $ 785,144
Asia 330,905 571,629
Totals $ 1,444,650 $ 1,356,773 </t>
  </si>
  <si>
    <t>Fair Value of Financial Instruments</t>
  </si>
  <si>
    <t>Fair Value of Financial Instruments The
carrying amounts of financial instruments such as asset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t>
  </si>
  <si>
    <t>Estimates</t>
  </si>
  <si>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Allowance for Doubtful Accounts</t>
  </si>
  <si>
    <t>Allowance
for Doubtful Accounts Based
upon our review of our collection history as well as the current balances associated with all significant customers and associated
invoices, we do not believe an allowance for doubtful accounts was necessary as of June 30, 2016 and June 30, 2015.</t>
  </si>
  <si>
    <t>Revenue Recognition</t>
  </si>
  <si>
    <t>Revenue Recognition 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the shipping or delivery terms. We provide a warranty for one year from the shipment
or delivery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Cost of Goods Sold</t>
  </si>
  <si>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June 30, 2016 and June 30, 2015, capitalized product development costs in progress were $157,492 and $0, respectively, and
these amounts are included in intangible assets in our consolidated balance sheets. During the year ended June 30, 2016, we incurred
$686,291 in capitalized product development costs, and such amounts are primarily comprised of certifications and licenses. All
costs incurred before technological feasibility is reached are expensed and included in our consolidated statements of comprehensive
income.</t>
  </si>
  <si>
    <t>Research and Development Costs</t>
  </si>
  <si>
    <t>Research and Development Costs Costs
associated with research and development are expensed as incurred. Research and development costs were $2,990,496 and $2,915,143
for the years ended June 30, 2016 and 2015, respectively.</t>
  </si>
  <si>
    <t>Advertising and Promotion Costs</t>
  </si>
  <si>
    <t>Advertising and Promotion Costs Costs
associated with advertising and promotions are expensed as incurred. Advertising and promotion costs were $22,726 and $23,362
for the years ended June 30, 2016 and 2015, respectively.</t>
  </si>
  <si>
    <t>Warranties</t>
  </si>
  <si>
    <t>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t>
  </si>
  <si>
    <t>Shipping and Handling Costs</t>
  </si>
  <si>
    <t>Shipping and Handling Costs Costs
associated with product shipping and handling are expensed as incurred. Shipping and handling costs, which are included
in selling, general and administrative expenses on the statement of comprehensive income, were $1,408,607 and $1,162,427 for the
years ended June 30, 2016 and 2015, respectively.</t>
  </si>
  <si>
    <t>Cash and Cash Equivalents</t>
  </si>
  <si>
    <t>Cash and Cash Equivalents For
purposes of the consolidated statements of cash flow, we consider all highly liquid investments purchased with original maturities
of three months or less to be cash equivalents.</t>
  </si>
  <si>
    <t>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16 and 2015, we have recorded inventory reserves
in the amount of $90,917 and $120,867, respectively, for inventories that we have identified as obsolete or slow-moving.</t>
  </si>
  <si>
    <t>Property and Equipment</t>
  </si>
  <si>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5 years or life of the lease, whichever is shorter </t>
  </si>
  <si>
    <t>Goodwill and Intangible Assets</t>
  </si>
  <si>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years ended June 30, 2016 and 2015.</t>
  </si>
  <si>
    <t>Intangible Assets</t>
  </si>
  <si>
    <t xml:space="preserve">Intangible
Assets The
definite lived intangible assets consisted of the following as of June 30, 2016: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 174,009 174,009 –
Complete technology 3 years - 909,962 909,962 –
Complete technology 3 years 0.8 years 65,000 48,750 16,250
Complete technology 3 years 1.5 years 2,402 1,201 1,201
Complete technology 3 years 1.8 years 6,405 2,669 3,736
Complete technology 3 years 3.0 years 18,397 – 18,397
Supply and development agreement 8 years 1.2 years 1,121,000 945,844 175,156
Technology in progress Not Applicable - 157,492 – 157,492
Software 5 years 1.3 years 214,398 203,941 10,457
Patents 10 years 7.0 years 58,391 2,705 55,686
Certifications &amp; licenses 3 years 2.0 years 2,472,359 1,783,847 688,512
Total as of June 30, 2016 $ 7,850,461 $ 6,723,574 $ 1,126,887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mp; licenses 3 years 0.4 years 1,783,561 1,389,573 393,988
Total as of June 30, 2015 $ 6,968,058 $ 5,925,777 $ 1,042,281 Amortization
expense recognized during the years ended June 30, 2016 and 2015 was $797,797 and $1,223,692, respectively. The amortization expenses
of the definite lived intangible assets for the next five years and thereafter are as follows:
FY2017 FY2018 FY2019 FY2020 FY2021 Thereafter
Total $ 563,403 $ 447,723 $ 64,469 $ 18,963 $ 5,839 $ 26,490 </t>
  </si>
  <si>
    <t>Long-lived Assets</t>
  </si>
  <si>
    <t>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16 that would indicate that the long-lived
assets are impaired.</t>
  </si>
  <si>
    <t>Stock-based Compensation</t>
  </si>
  <si>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t>
  </si>
  <si>
    <t>Income Taxes</t>
  </si>
  <si>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t>
  </si>
  <si>
    <t>Earnings per Share Attributable to Common Stockholders</t>
  </si>
  <si>
    <t>Earnings
per Share Attributable to Common Stockholders Basic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t>
  </si>
  <si>
    <t>Concentrations of Credit Risk</t>
  </si>
  <si>
    <t>Concentrations of Credit Risk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16, net sales to
our three largest customers represented 64%, 18% and 13% of our consolidated net sales, respectively, and 58%, 34% and 0% of our
accounts receivable balance as of June 30, 2016. For the year ended June 30, 2015, net sales to our two largest customers represented
68% and 10% of our consolidated net sales, respectively, and 87%, and 7% of our accounts receivable balance as of June 30, 2015.
No other customers accounted for more than ten percent of total net sales for the years ended June 30, 2016 and 2015. For
the year ended June 30, 2016, sales to Verizon, Sprint and Smile Communications each comprised more the 10% of our net sales.
For the year ended June 30, 2015, sales to Verizon comprised more than 10% of our net sales. For
the year ended June 30, 2016,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16, we purchased wireless data products from this supplier
in the amount of $49,057,120, or 99% of total purchases, and had related accounts payable of $12,840,858 as of June 30, 2016.
For the year ended June 30, 2015, we purchased wireless data products from this supplier in the amount of $30,466,215, or 81%
of total purchases, and had related accounts payable of $6,749,486 as of June 30, 2015. We
maintain our cash accounts with established commercial banks. Such cash deposits exceed the Federal Deposit Insurance Corporation
insured limit of $250,000 for each financial institution. However, we do not anticipate any losses on excess deposits.</t>
  </si>
  <si>
    <t>Recently Issued Accounting Pronouncements</t>
  </si>
  <si>
    <t>Recently
Issued Accounting Pronouncements In
May 2014, the Financial Accounting Standards Board (“FASB”) issued Accounting Standards Update (“ASU”)
2014-09, Revenue from Contracts with Customers. This amendment addresses revenue from contracts with customers, which clarifies
existing accounting literature relating to how and when a company recognizes revenue. Under the update, a company will recognize
revenue when it transfers promised goods or services to customers in an amount that reflects the consideration to which the company
expects to be entitled in exchange for those goods and services. ASU 2015-14 delayed the effective date of this update to annual
reporting periods beginning after December 15, 2017, and the amendment is to be applied retrospectively or the cumulative effect
as of the date of adoption. Management is currently evaluating the impact ASU 2014-09 will have on the consolidated financial
statements and related disclosures. In
August 2014, the FASB issued ASU 2014-15, Disclosure of Uncertainties about an Entity’s Ability to Continue as a Going Concern.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Management does not believe
the potential effects of this ASU on the consolidated financial statements will be material. In
April 2015, the FASB issued ASU 2015-03, Interest—Imputation of Interest: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ASU 2015-15 was issued subsequently to permit costs associated with a line of credit
arrangement to be presented as assets and amortized ratably over the term of the arrangement. These updates will be effective
for the Company on July 1, 2016. Management does not believe that these updates will materially impact the Company’s consolidated
financial statements. In
July 2015, the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the Company beginning on July 1, 2017 and
is applied prospectively. Early adoption is permitted. The Company is currently evaluating the impact that this guidance will
have on its consolidated financial statements and disclosure.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ere effective for the Company beginning in the first quarter of fiscal 2020 and early adoption is
permitted. The Company is currently evaluating the impact of adopting the new lease standard on its consolidated financial statements.</t>
  </si>
  <si>
    <t>2. SUMMARY OF SIGNIFICANT ACCOUNTING POLICIES (Tables)</t>
  </si>
  <si>
    <t>Segment information by geographic areas</t>
  </si>
  <si>
    <t xml:space="preserve">Fiscal
Year Ended June 30,
Net sales: 2016 2015
United States $ 51,741,991 $ 36,710,081
Caribbean and South America 100,699 1,416,052
Europe, the Middle East and Africa ("EMEA") 7,906,900 4,578,970
Asia 55,104 3,639,130
Totals $ 59,804,694 $ 46,344,233
Long-lived assets, net (property and equipment
and intangible assets): June
30, 2016 June
30, 2015
United States $ 1,113,745 $ 785,144
Asia 330,905 571,629
Totals $ 1,444,650 $ 1,356,773 </t>
  </si>
  <si>
    <t>Useful lives of property and equipment</t>
  </si>
  <si>
    <t>Machinery 6 years
Office equipment 5 years
Molds 3 years
Vehicles 5 years
Computers and software 5 years
Furniture and fixtures 7 years
Facilities 5 years or life of the lease, whichever is shorter</t>
  </si>
  <si>
    <t xml:space="preserve">The
definite lived intangible assets consisted of the following as of June 30, 2016: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 174,009 174,009 –
Complete technology 3 years - 909,962 909,962 –
Complete technology 3 years 0.8 years 65,000 48,750 16,250
Complete technology 3 years 1.5 years 2,402 1,201 1,201
Complete technology 3 years 1.8 years 6,405 2,669 3,736
Complete technology 3 years 3.0 years 18,397 – 18,397
Supply and development agreement 8 years 1.2 years 1,121,000 945,844 175,156
Technology in progress Not Applicable - 157,492 – 157,492
Software 5 years 1.3 years 214,398 203,941 10,457
Patents 10 years 7.0 years 58,391 2,705 55,686
Certifications &amp; licenses 3 years 2.0 years 2,472,359 1,783,847 688,512
Total as of June 30, 2016 $ 7,850,461 $ 6,723,574 $ 1,126,887 The
definite lived intangible assets consisted of the following as of June 30, 2015:
Definite lived intangible assets: Expected Life Average Remaining life Gross Intangible Assets Accumulated Amortization Net
Intangible Assets
Complete technology 3 years - $ 490,000 $ 490,000 $ –
Complete technology 3 years - 1,517,683 1,517,683 –
Complete technology 3 years - 281,714 281,714 –
Complete technology 3 years - 361,249 361,249 –
Complete technology 3 years 0.3 years 174,009 159,508 14,501
Complete technology 3 years 0.5 years 909,962 733,025 176,937
Complete technology 3 years 1.8 years 65,000 27,083 37,917
Complete technology 3 years 2.5 years 2,402 400 2,002
Complete technology 3 years 2.8 years 6,405 534 5,871
Supply and development agreement 8 years 2.3 years 1,121,000 805,719 315,281
Technology in progress Not Applicable - – – –
Software 5 years 1.1 years 197,418 158,284 39,134
Patents 10 years 6.8 years 57,655 1,005 56,650
Certifications &amp; licenses 3 years 0.4 years 1,783,561 1,389,573 393,988
Total as of June 30, 2015 $ 6,968,058 $ 5,925,777 $ 1,042,281 </t>
  </si>
  <si>
    <t>Schedule of Expected Amortization Expense</t>
  </si>
  <si>
    <t xml:space="preserve">FY2017 FY2018 FY2019 FY2020 FY2021 Thereafter
Total $ 563,403 $ 447,723 $ 64,469 $ 18,963 $ 5,839 $ 26,490 </t>
  </si>
  <si>
    <t>4. PROPERTY AND EQUIPMENT (Tables)</t>
  </si>
  <si>
    <t>Schedule of property and equipment</t>
  </si>
  <si>
    <t xml:space="preserve">June
30, 2016 June
30, 2015
Machinery and facility $ 303,520 $ 300,650
Office equipment 365,430 373,554
Molds 938,680 775,499
Construction-in progress – 2,130
1,607,630 1,451,853
Less accumulated depreciation (1,289,866 ) (1,137,361 )
Total $ 317,764 $ 314,492 </t>
  </si>
  <si>
    <t>5. ACCRUED LIABILITIES (Tables)</t>
  </si>
  <si>
    <t>Schedule of accrued liabilities</t>
  </si>
  <si>
    <t xml:space="preserve">June
30, 2016 June
30, 2015
Accrued salaries, severance $ 129,119 $ 140,820
Accrued salaries, payroll deductions owed to government entities 10,133 8,434
Accrued vacation 45,031 75,477
Taxes 380 10,823
Other accrued liabilities 62,639 3,065
Total $ 247,302 $ 238,619 </t>
  </si>
  <si>
    <t>6. SHORT-TERM BORROWINGS FROM BANKS (Tables)</t>
  </si>
  <si>
    <t>Schedule of short term borrowings</t>
  </si>
  <si>
    <t xml:space="preserve">June
30, 2016 June
30, 2015
Loan
dated June 2011, due to a financial institution, with monthly interest payments (interest rate of 8.90% per annum), and the
principal balance due March 2016 (interest rate of 5.025% per annum as extended). The loan was paid off in full during the
year ended June 30, 2016. $ – $ 148,295
Total $ – $ 148,295 </t>
  </si>
  <si>
    <t>7. INCOME TAXES (Tables)</t>
  </si>
  <si>
    <t>Schedule of Income tax provision from continuing operations</t>
  </si>
  <si>
    <t>Year
Ended June 30,
2016 2015
Current income tax expense (benefit):
Federal $ 19,343 $ (40,659 )
State (32,715 ) 800
(13,372 ) (39,859 )
Deferred income tax expense (benefit):
Federal 350,958 (237,769 )
State – –
Foreign (302,653 ) 189,356
48,305 (48,413 )
Provision (benefit) for income taxes $ 34,933 $ (88,272 )</t>
  </si>
  <si>
    <t>Schedule of effective income tax rate</t>
  </si>
  <si>
    <t>Year
Ended June 30,
2016 2015
Federal tax provision, at statutory rate of 34% $ 751,773 $ 170,323
State tax, net of federal tax benefit 800 528
Nondeductible expenses (16,619 ) 48,245
R&amp;D credits (43,664 ) (140,829 )
Uncertain tax position – 1,360
Foreign rate difference (33,828 ) (82,162 )
Other (72,803 ) (85,737 )
Change in valuation allowance (550,726 ) –
Provision (benefit) for income taxes $ 34,933 $ (88,272 )</t>
  </si>
  <si>
    <t>Schedule of deferred tax assets</t>
  </si>
  <si>
    <t xml:space="preserve">June
30, 2016 June
30, 2015
Deferred tax asset:
Net operating losses $ 1,716,980 $ 1,773,959
State tax 272 (272 )
Intangibles 19,993 151,643
Tax credits 425,011 56,934
Other, net 111,732 142,191
Total deferred tax assets 2,273,988 2,124,455
Deferred tax liabilities:
Fixed asset (16,600 ) –
Intangibles (38,535 ) –
Total deferred tax liabilities (55,135 ) –
Less valuation allowance (200,117 ) (57,206 )
Net deferred tax asset $ 2,018,736 $ 2,067,249 </t>
  </si>
  <si>
    <t>Schedule of unrecognized tax benefits</t>
  </si>
  <si>
    <t xml:space="preserve">Balance as of June 30, 2014 $ 60,135
Gross increase or (decrease) 74,684
Reversal of reserve on unrecognized tax benefits (4,355 )
Balance as of June 30, 2015 130,464
Gross increase or (decrease) 38,059
Balance as of June 30, 2016 $ 168,523 </t>
  </si>
  <si>
    <t>8. EARNINGS PER SHARE (Tables)</t>
  </si>
  <si>
    <t>Schedule of earnings per share</t>
  </si>
  <si>
    <t xml:space="preserve">Year
Ended June 30,
2016 2015
Net income attributable to Parent
Company $ 1,610,971 $ 760,008
Weighted-average shares of common stock outstanding:
Basic 10,414,755 10,533,869
Dilutive effect of common
stock equivalents arising from stock options 239,142 106,864
Diluted Outstanding shares 10,653,897 10,640,733
Basic earnings per share $ 0.15 $ 0.07
Diluted earnings per share $ 0.15 $ 0.07 </t>
  </si>
  <si>
    <t>9. COMMITMENTS AND CONTINGENCIES (Tables)</t>
  </si>
  <si>
    <t>Schedule of Future Minimum Rental Payments for Operating Leases</t>
  </si>
  <si>
    <t xml:space="preserve">Payments
Due by June 30,
2017 2018 2019 2020 Thereafter Total
Administrative
office, San Diego, CA $ 277,377 $ 277,377 $ 277,377 $ 92,459 $ – $ 924,590
Administrative office, Korea 128,400 21,400 – – – 149,800
Corporate housing facility 10,364 2,591 – – – 12,955
Total Obligations $ 416,141 $ 301,368 $ 277,377 $ 92,459 $ – $ 1,087,345 </t>
  </si>
  <si>
    <t>10. LONG-TERM INCENTIVE PLAN AWARDS (Tables)</t>
  </si>
  <si>
    <t>Schedule of Stock Option Activity</t>
  </si>
  <si>
    <t xml:space="preserve">Weighted-
Average
Weighted- Remaining
Average Contractual Aggregate
Exercise Life Intrinsic
Options Shares Price (In
Years) Value
Outstanding as of June 30, 2015 895,337 $ 1.24 5.50 $ 497,350
Granted – – – –
Exercised – – – –
Cancelled (45,000 ) (1.34 ) (6.96 ) (72,000 )
Forfeited or Expired – – – –
Outstanding as of June 30, 2015 850,337 1.24 4.36 306,583
Granted
Exercised (38,334 ) (1.04 ) (1.88 ) (88,935 )
Cancelled
Forfeited or Expired
Outstanding as of June 30, 2016 812,003 $ 1.25 3.35 $ 869,740
Exercisable as of June 30, 2016 812,003 $ 1.25 3.35 $ 869,740 </t>
  </si>
  <si>
    <t>2. Summary of Significant Accounting Policies (Details - Segments) - USD ($)</t>
  </si>
  <si>
    <t>Long-lived assets, net (property and equipment and intangible assets)</t>
  </si>
  <si>
    <t>United States [Member]</t>
  </si>
  <si>
    <t>Caribbean and South America [Member]</t>
  </si>
  <si>
    <t>EMEA [Member]</t>
  </si>
  <si>
    <t>Asia [Member]</t>
  </si>
  <si>
    <t>2. Summary of Significant Accounting Policies (Details - Useful lives)</t>
  </si>
  <si>
    <t>Machinery [Member]</t>
  </si>
  <si>
    <t>Estimated useful lives</t>
  </si>
  <si>
    <t>6 years</t>
  </si>
  <si>
    <t>Office Equipment [Member]</t>
  </si>
  <si>
    <t>5 years</t>
  </si>
  <si>
    <t>Molds [Member]</t>
  </si>
  <si>
    <t>3 years</t>
  </si>
  <si>
    <t>Vehicles[Member]</t>
  </si>
  <si>
    <t>Computers and software [Member]</t>
  </si>
  <si>
    <t>Furniture and fixtures [Member]</t>
  </si>
  <si>
    <t>7 years</t>
  </si>
  <si>
    <t>Facilities [Member]</t>
  </si>
  <si>
    <t>2. Summary of Significant Accounting Policies (Details - Intangibles) - USD ($)</t>
  </si>
  <si>
    <t>Intangible Assets, Gross</t>
  </si>
  <si>
    <t>Accumulated Amortization</t>
  </si>
  <si>
    <t>Intangible Assets, Net</t>
  </si>
  <si>
    <t>Complete Technology 1 [Member]</t>
  </si>
  <si>
    <t>Expected Life</t>
  </si>
  <si>
    <t>Complete Technology 2 [Member]</t>
  </si>
  <si>
    <t>Complete Technology 3 [Member]</t>
  </si>
  <si>
    <t>Complete Technology 4 [Member]</t>
  </si>
  <si>
    <t>Complete Technology 5 [Member]</t>
  </si>
  <si>
    <t>Remaining Life</t>
  </si>
  <si>
    <t>3 months 18 days</t>
  </si>
  <si>
    <t>Complete Technology 6 [Member]</t>
  </si>
  <si>
    <t>6 months</t>
  </si>
  <si>
    <t>Complete Technology 7 [Member]</t>
  </si>
  <si>
    <t>9 months 18 days</t>
  </si>
  <si>
    <t>1 year 9 months 18 days</t>
  </si>
  <si>
    <t>Complete Technology 8 [Member]</t>
  </si>
  <si>
    <t>1 year 6 months</t>
  </si>
  <si>
    <t>2 years 6 months</t>
  </si>
  <si>
    <t>Complete Technology 9 [Member]</t>
  </si>
  <si>
    <t>2 years 9 months 18 days</t>
  </si>
  <si>
    <t>Complete Technology 10 [Member]</t>
  </si>
  <si>
    <t>Supply And Development Agreement [Member]</t>
  </si>
  <si>
    <t>8 years</t>
  </si>
  <si>
    <t>2 years 3 months 18 days</t>
  </si>
  <si>
    <t>Technology in progress [Member]</t>
  </si>
  <si>
    <t>Software [Member]</t>
  </si>
  <si>
    <t>1 year 3 months 18 days</t>
  </si>
  <si>
    <t>1 year 1 month 6 days</t>
  </si>
  <si>
    <t>Patents [Member]</t>
  </si>
  <si>
    <t>10 years</t>
  </si>
  <si>
    <t>6 years 9 months 18 days</t>
  </si>
  <si>
    <t>Certifications And Licenses [Member]</t>
  </si>
  <si>
    <t>2 years</t>
  </si>
  <si>
    <t>4 months 24 days</t>
  </si>
  <si>
    <t>Technology In Progress [Member]</t>
  </si>
  <si>
    <t>2. Summary of Significant Accounting Policies (Details - Amortization)</t>
  </si>
  <si>
    <t>Jun. 30, 2016USD ($)</t>
  </si>
  <si>
    <t>Goodwill and Intangible Assets Disclosure [Abstract]</t>
  </si>
  <si>
    <t>Thereafter</t>
  </si>
  <si>
    <t>2. Summary of Significant Accounting Policies (Details Narrative) - USD ($)</t>
  </si>
  <si>
    <t>Noncontrolling interest percentage</t>
  </si>
  <si>
    <t>48.20%</t>
  </si>
  <si>
    <t>Noncontrolling interest</t>
  </si>
  <si>
    <t>Increase in noncontrolling interest</t>
  </si>
  <si>
    <t>Increase in noncontrolling interest explanation</t>
  </si>
  <si>
    <t>The increase of $565,223 in the non-controlling interest was due to the non-controlling interests in net income of subsidiary for the year ended June 30, 2016.</t>
  </si>
  <si>
    <t>Capitalized product development costs</t>
  </si>
  <si>
    <t>Product development costs incurred</t>
  </si>
  <si>
    <t>Research and development costs</t>
  </si>
  <si>
    <t>Advertising costs</t>
  </si>
  <si>
    <t>Warranty expense</t>
  </si>
  <si>
    <t>Shipping and handling expense</t>
  </si>
  <si>
    <t>Inventory reserve</t>
  </si>
  <si>
    <t>Goodwill impairment</t>
  </si>
  <si>
    <t>Amortization expense</t>
  </si>
  <si>
    <t>Products purchased</t>
  </si>
  <si>
    <t>Sales [Member] | Customer 1 [Member]</t>
  </si>
  <si>
    <t>Concentration of credit risk</t>
  </si>
  <si>
    <t>64.00%</t>
  </si>
  <si>
    <t>68.00%</t>
  </si>
  <si>
    <t>Sales [Member] | Customer 2 [Member]</t>
  </si>
  <si>
    <t>18.00%</t>
  </si>
  <si>
    <t>10.00%</t>
  </si>
  <si>
    <t>Sales [Member] | Customer 3 [Member]</t>
  </si>
  <si>
    <t>13.00%</t>
  </si>
  <si>
    <t>Accounts Receivable [Member] | Customer 1 [Member]</t>
  </si>
  <si>
    <t>58.00%</t>
  </si>
  <si>
    <t>87.00%</t>
  </si>
  <si>
    <t>Accounts Receivable [Member] | Customer 2 [Member]</t>
  </si>
  <si>
    <t>34.00%</t>
  </si>
  <si>
    <t>7.00%</t>
  </si>
  <si>
    <t>Accounts Receivable [Member] | Customer 3 [Member]</t>
  </si>
  <si>
    <t>0.00%</t>
  </si>
  <si>
    <t>Purchases [Member] | Supplier Concentration Risk [Member]</t>
  </si>
  <si>
    <t>99.00%</t>
  </si>
  <si>
    <t>81.00%</t>
  </si>
  <si>
    <t>4. Property and Equipment (Details) - USD ($)</t>
  </si>
  <si>
    <t>Property and equipment, gross</t>
  </si>
  <si>
    <t>Less accumulated depreciation</t>
  </si>
  <si>
    <t>Machinery and Facility [Member]</t>
  </si>
  <si>
    <t>Construction in Progress [Member]</t>
  </si>
  <si>
    <t>4. Property and Equipment (Details Narrative) - USD ($)</t>
  </si>
  <si>
    <t>5. Accrued Liabilities (Details) - USD ($)</t>
  </si>
  <si>
    <t>Accrued salaries, severance</t>
  </si>
  <si>
    <t>Accrued salaries, payroll deduction to pay</t>
  </si>
  <si>
    <t>Accrued vacation</t>
  </si>
  <si>
    <t>Taxes</t>
  </si>
  <si>
    <t>Other accrued liabilities</t>
  </si>
  <si>
    <t>6. Short-Term Borrowings from Banks (Details) - USD ($)</t>
  </si>
  <si>
    <t>Short term borrowings</t>
  </si>
  <si>
    <t>6. Short-Term Borrowings from Bank (Details Narrative)</t>
  </si>
  <si>
    <t>Interest rate</t>
  </si>
  <si>
    <t>8.90%</t>
  </si>
  <si>
    <t>Maturity date</t>
  </si>
  <si>
    <t>Mar. 31,
		2016</t>
  </si>
  <si>
    <t>7. Income Taxes (Details - Provision for Income Taxes) - USD ($)</t>
  </si>
  <si>
    <t>Current income tax expense (benefit):</t>
  </si>
  <si>
    <t>Federal</t>
  </si>
  <si>
    <t>State</t>
  </si>
  <si>
    <t>Total Current income tax expense (benefit)</t>
  </si>
  <si>
    <t>Deferred income tax expense (benefit):</t>
  </si>
  <si>
    <t>Foreign</t>
  </si>
  <si>
    <t>Total deferred income tax expense (benefit)</t>
  </si>
  <si>
    <t>Provision (benefit) for income taxes</t>
  </si>
  <si>
    <t>7. Income Taxes (Details - Reconciliation of Tax Rate) - USD ($)</t>
  </si>
  <si>
    <t>Income Tax Expense (Benefit), Continuing Operations, Income Tax Reconciliation</t>
  </si>
  <si>
    <t>Federal tax provision, at statutory rate of 34%</t>
  </si>
  <si>
    <t>State tax, net of federal tax benefit</t>
  </si>
  <si>
    <t>Nondeductible expenses</t>
  </si>
  <si>
    <t>R&amp;D Credits</t>
  </si>
  <si>
    <t>Uncertain tax position</t>
  </si>
  <si>
    <t>Foreign rate difference</t>
  </si>
  <si>
    <t>Other</t>
  </si>
  <si>
    <t>Change in valuation allowance</t>
  </si>
  <si>
    <t>7. Income Taxes (Details - Deferred Income Taxes) - USD ($)</t>
  </si>
  <si>
    <t>Deferred tax asset:</t>
  </si>
  <si>
    <t>Net operating losses</t>
  </si>
  <si>
    <t>State tax</t>
  </si>
  <si>
    <t>Intangibles</t>
  </si>
  <si>
    <t>Tax credits</t>
  </si>
  <si>
    <t>Other, net</t>
  </si>
  <si>
    <t>Total deferred tax assets</t>
  </si>
  <si>
    <t>Deferred tax liabilities:</t>
  </si>
  <si>
    <t>Fixed asset</t>
  </si>
  <si>
    <t>Total deferred tax liabilities</t>
  </si>
  <si>
    <t>Less valuation allowance</t>
  </si>
  <si>
    <t>Net deferred tax asset</t>
  </si>
  <si>
    <t>7. Income Taxes (Details - Unrecognized tax benefits) - USD ($)</t>
  </si>
  <si>
    <t>Reconciliation of unrecognized tax benefits</t>
  </si>
  <si>
    <t>Beginning Balance</t>
  </si>
  <si>
    <t>Gross increase or (decrease)</t>
  </si>
  <si>
    <t>Reversal of reserve on unrecognized tax benefits</t>
  </si>
  <si>
    <t>Ending Balance</t>
  </si>
  <si>
    <t>7. Income Taxes (Details Narrative)</t>
  </si>
  <si>
    <t>Federal [Member]</t>
  </si>
  <si>
    <t>Operating loss carryforward</t>
  </si>
  <si>
    <t>Carryforward expiration dates</t>
  </si>
  <si>
    <t>Dec. 31,
		2034</t>
  </si>
  <si>
    <t>State [Member]</t>
  </si>
  <si>
    <t>Dec. 31,
		2017</t>
  </si>
  <si>
    <t>8. Earnings Per Share (Details) - USD ($)</t>
  </si>
  <si>
    <t>Net income attributable to parent company</t>
  </si>
  <si>
    <t>Weighted-average shares of common stock outstanding:</t>
  </si>
  <si>
    <t>Basic</t>
  </si>
  <si>
    <t>Dilutive effect of common stock equivalents arising from stock options</t>
  </si>
  <si>
    <t>Diluted Outstanding shares</t>
  </si>
  <si>
    <t>Basic earnings (loss) per share</t>
  </si>
  <si>
    <t>Diluted earnings (loss) per share</t>
  </si>
  <si>
    <t>9. Commitments and Contingencies (Details)</t>
  </si>
  <si>
    <t>Payments Due by June 30,</t>
  </si>
  <si>
    <t>Administrative office, San Diego, CA [Member]</t>
  </si>
  <si>
    <t>Administrative office, Korea [Member]</t>
  </si>
  <si>
    <t>Corporate housing facility [Member]</t>
  </si>
  <si>
    <t>9. Commitments and Contingencies (Details Narrative) - USD ($)</t>
  </si>
  <si>
    <t>Rent Expense</t>
  </si>
  <si>
    <t>10. Long-Term Incentive Plan Awards (Details - Option Activity) - Options [Member] - USD ($)</t>
  </si>
  <si>
    <t>Jun. 30, 2014</t>
  </si>
  <si>
    <t>Shares</t>
  </si>
  <si>
    <t>Number of Options Outstanding, Beginning</t>
  </si>
  <si>
    <t>Number of Options Granted</t>
  </si>
  <si>
    <t>Number of Options Exercised</t>
  </si>
  <si>
    <t>Number of Options Cancelled</t>
  </si>
  <si>
    <t>Number of Options Forfeited or Expired</t>
  </si>
  <si>
    <t>Number of Options Outstanding, Ending</t>
  </si>
  <si>
    <t>Number of Options Exercisable</t>
  </si>
  <si>
    <t>Weighted-Average Exercise Price</t>
  </si>
  <si>
    <t>Weighted Average Exercise Price Outstanding, Beginning</t>
  </si>
  <si>
    <t>Weighted Average Exercise Price Exercised</t>
  </si>
  <si>
    <t>Weighted Average Exercise Price Canceled</t>
  </si>
  <si>
    <t>Weighted Average Exercise Price Outstanding, Ending</t>
  </si>
  <si>
    <t>Weighted Average Exercise Price Exercisable</t>
  </si>
  <si>
    <t>Weighted-Average Remaining Contractual Life (In Years)</t>
  </si>
  <si>
    <t>Weighted Average Remaining Contractual Life (in years) Outstanding</t>
  </si>
  <si>
    <t>3 years 4 months 6 days</t>
  </si>
  <si>
    <t>4 years 4 months 10 days</t>
  </si>
  <si>
    <t>5 years 6 months</t>
  </si>
  <si>
    <t>Weighted Average Remaining Contractual Life (in years) Exercised</t>
  </si>
  <si>
    <t>1 year 10 months 17 days</t>
  </si>
  <si>
    <t>Weighted Average Remaining Contractual Life (in years) Cancelled</t>
  </si>
  <si>
    <t>6 years 11 months 16 days</t>
  </si>
  <si>
    <t>Weighted Average Remaining Contractual Life (in years) Exercisable</t>
  </si>
  <si>
    <t>Aggregate Intrinsic Value</t>
  </si>
  <si>
    <t>Aggregate Intrinsic Value Outstanding, Beginning</t>
  </si>
  <si>
    <t>Aggregate Intrinsic Value Exercised</t>
  </si>
  <si>
    <t>Aggregate Intrinsic Value Cancelled</t>
  </si>
  <si>
    <t>Aggregate Intrinsic Value Outstanding, Ending</t>
  </si>
  <si>
    <t>Aggregate Intrinsic Value Exercisable</t>
  </si>
  <si>
    <t>10. Long-Term Incentive Plan Awards (Details Narrative) - Options [Member]</t>
  </si>
  <si>
    <t>Jun. 30, 2016USD ($)$ / sharesshares</t>
  </si>
  <si>
    <t>Weighted average grant-date fair value of stock options | shares</t>
  </si>
  <si>
    <t>Weighted average grant-date fair value of stock options, per share price | $ / shares</t>
  </si>
  <si>
    <t>Unrecognized compensation cost related to non-vested options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YE &quot;#,##0_);_(&quot;FY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225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989000</v>
      </c>
    </row>
    <row r="15" spans="1:4">
      <c r="A15" s="4" t="s">
        <v>25</v>
      </c>
      <c r="C15" s="6" t="n">
        <v>10477203</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5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36</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251</v>
      </c>
      <c r="B26" s="4" t="s">
        <v>252</v>
      </c>
    </row>
    <row r="27" spans="1:2">
      <c r="A27" s="4" t="s">
        <v>253</v>
      </c>
      <c r="B27"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56754</v>
      </c>
      <c r="C3" s="7" t="n">
        <v>11822620</v>
      </c>
    </row>
    <row r="4" spans="1:3">
      <c r="A4" s="4" t="s">
        <v>33</v>
      </c>
      <c r="B4" s="6" t="n">
        <v>12341419</v>
      </c>
      <c r="C4" s="6" t="n">
        <v>5464182</v>
      </c>
    </row>
    <row r="5" spans="1:3">
      <c r="A5" s="4" t="s">
        <v>34</v>
      </c>
      <c r="B5" s="6" t="n">
        <v>41870</v>
      </c>
      <c r="C5" s="6" t="n">
        <v>143384</v>
      </c>
    </row>
    <row r="6" spans="1:3">
      <c r="A6" s="4" t="s">
        <v>35</v>
      </c>
      <c r="B6" s="6" t="n">
        <v>2285254</v>
      </c>
      <c r="C6" s="6" t="n">
        <v>2281667</v>
      </c>
    </row>
    <row r="7" spans="1:3">
      <c r="A7" s="4" t="s">
        <v>36</v>
      </c>
      <c r="B7" s="6" t="n">
        <v>11838</v>
      </c>
      <c r="C7" s="6" t="n">
        <v>60339</v>
      </c>
    </row>
    <row r="8" spans="1:3">
      <c r="A8" s="4" t="s">
        <v>37</v>
      </c>
      <c r="B8" s="6" t="n">
        <v>30866</v>
      </c>
      <c r="C8" s="6" t="n">
        <v>1055788</v>
      </c>
    </row>
    <row r="9" spans="1:3">
      <c r="A9" s="4" t="s">
        <v>38</v>
      </c>
      <c r="B9" s="6" t="n">
        <v>292622</v>
      </c>
      <c r="C9" s="6" t="n">
        <v>206902</v>
      </c>
    </row>
    <row r="10" spans="1:3">
      <c r="A10" s="4" t="s">
        <v>39</v>
      </c>
      <c r="B10" s="6" t="n">
        <v>8382</v>
      </c>
      <c r="C10" s="6" t="n">
        <v>62321</v>
      </c>
    </row>
    <row r="11" spans="1:3">
      <c r="A11" s="4" t="s">
        <v>40</v>
      </c>
      <c r="B11" s="6" t="n">
        <v>28169005</v>
      </c>
      <c r="C11" s="6" t="n">
        <v>21097203</v>
      </c>
    </row>
    <row r="12" spans="1:3">
      <c r="A12" s="4" t="s">
        <v>41</v>
      </c>
      <c r="B12" s="6" t="n">
        <v>317764</v>
      </c>
      <c r="C12" s="6" t="n">
        <v>314492</v>
      </c>
    </row>
    <row r="13" spans="1:3">
      <c r="A13" s="4" t="s">
        <v>42</v>
      </c>
      <c r="B13" s="6" t="n">
        <v>1126887</v>
      </c>
      <c r="C13" s="6" t="n">
        <v>1042281</v>
      </c>
    </row>
    <row r="14" spans="1:3">
      <c r="A14" s="4" t="s">
        <v>43</v>
      </c>
      <c r="B14" s="6" t="n">
        <v>1726114</v>
      </c>
      <c r="C14" s="6" t="n">
        <v>1860347</v>
      </c>
    </row>
    <row r="15" spans="1:3">
      <c r="A15" s="4" t="s">
        <v>44</v>
      </c>
      <c r="B15" s="6" t="n">
        <v>273285</v>
      </c>
      <c r="C15" s="6" t="n">
        <v>273285</v>
      </c>
    </row>
    <row r="16" spans="1:3">
      <c r="A16" s="4" t="s">
        <v>45</v>
      </c>
      <c r="B16" s="6" t="n">
        <v>136074</v>
      </c>
      <c r="C16" s="6" t="n">
        <v>129859</v>
      </c>
    </row>
    <row r="17" spans="1:3">
      <c r="A17" s="4" t="s">
        <v>46</v>
      </c>
      <c r="B17" s="6" t="n">
        <v>31749129</v>
      </c>
      <c r="C17" s="6" t="n">
        <v>24717467</v>
      </c>
    </row>
    <row r="18" spans="1:3">
      <c r="A18" s="3" t="s">
        <v>47</v>
      </c>
    </row>
    <row r="19" spans="1:3">
      <c r="A19" s="4" t="s">
        <v>48</v>
      </c>
      <c r="B19" s="6" t="n">
        <v>13276125</v>
      </c>
      <c r="C19" s="6" t="n">
        <v>7362075</v>
      </c>
    </row>
    <row r="20" spans="1:3">
      <c r="A20" s="4" t="s">
        <v>49</v>
      </c>
      <c r="B20" s="6" t="n">
        <v>1901</v>
      </c>
      <c r="C20" s="6" t="n">
        <v>693317</v>
      </c>
    </row>
    <row r="21" spans="1:3">
      <c r="A21" s="4" t="s">
        <v>50</v>
      </c>
      <c r="B21" s="6" t="n">
        <v>247302</v>
      </c>
      <c r="C21" s="6" t="n">
        <v>238619</v>
      </c>
    </row>
    <row r="22" spans="1:3">
      <c r="A22" s="4" t="s">
        <v>51</v>
      </c>
      <c r="B22" s="6" t="n">
        <v>0</v>
      </c>
      <c r="C22" s="6" t="n">
        <v>148295</v>
      </c>
    </row>
    <row r="23" spans="1:3">
      <c r="A23" s="4" t="s">
        <v>52</v>
      </c>
      <c r="B23" s="6" t="n">
        <v>13525328</v>
      </c>
      <c r="C23" s="6" t="n">
        <v>8442306</v>
      </c>
    </row>
    <row r="24" spans="1:3">
      <c r="A24" s="4" t="s">
        <v>53</v>
      </c>
      <c r="B24" s="6" t="n">
        <v>13525328</v>
      </c>
      <c r="C24" s="6" t="n">
        <v>8442306</v>
      </c>
    </row>
    <row r="25" spans="1:3">
      <c r="A25" s="4" t="s">
        <v>54</v>
      </c>
      <c r="B25" s="4" t="s">
        <v>55</v>
      </c>
      <c r="C25" s="4" t="s">
        <v>55</v>
      </c>
    </row>
    <row r="26" spans="1:3">
      <c r="A26" s="3" t="s">
        <v>56</v>
      </c>
    </row>
    <row r="27" spans="1:3">
      <c r="A27" s="4" t="s">
        <v>57</v>
      </c>
      <c r="B27" s="6" t="n">
        <v>0</v>
      </c>
      <c r="C27" s="6" t="n">
        <v>0</v>
      </c>
    </row>
    <row r="28" spans="1:3">
      <c r="A28" s="4" t="s">
        <v>58</v>
      </c>
      <c r="B28" s="6" t="n">
        <v>13844</v>
      </c>
      <c r="C28" s="6" t="n">
        <v>13806</v>
      </c>
    </row>
    <row r="29" spans="1:3">
      <c r="A29" s="4" t="s">
        <v>59</v>
      </c>
      <c r="B29" s="6" t="n">
        <v>7295580</v>
      </c>
      <c r="C29" s="6" t="n">
        <v>7305767</v>
      </c>
    </row>
    <row r="30" spans="1:3">
      <c r="A30" s="4" t="s">
        <v>60</v>
      </c>
      <c r="B30" s="6" t="n">
        <v>14972062</v>
      </c>
      <c r="C30" s="6" t="n">
        <v>13361091</v>
      </c>
    </row>
    <row r="31" spans="1:3">
      <c r="A31" s="4" t="s">
        <v>61</v>
      </c>
      <c r="B31" s="6" t="n">
        <v>-4513479</v>
      </c>
      <c r="C31" s="6" t="n">
        <v>-4279479</v>
      </c>
    </row>
    <row r="32" spans="1:3">
      <c r="A32" s="4" t="s">
        <v>62</v>
      </c>
      <c r="B32" s="6" t="n">
        <v>-648127</v>
      </c>
      <c r="C32" s="6" t="n">
        <v>-664722</v>
      </c>
    </row>
    <row r="33" spans="1:3">
      <c r="A33" s="4" t="s">
        <v>63</v>
      </c>
      <c r="B33" s="6" t="n">
        <v>17119880</v>
      </c>
      <c r="C33" s="6" t="n">
        <v>15736463</v>
      </c>
    </row>
    <row r="34" spans="1:3">
      <c r="A34" s="4" t="s">
        <v>64</v>
      </c>
      <c r="B34" s="6" t="n">
        <v>1103921</v>
      </c>
      <c r="C34" s="6" t="n">
        <v>538698</v>
      </c>
    </row>
    <row r="35" spans="1:3">
      <c r="A35" s="4" t="s">
        <v>65</v>
      </c>
      <c r="B35" s="6" t="n">
        <v>18223801</v>
      </c>
      <c r="C35" s="6" t="n">
        <v>16275161</v>
      </c>
    </row>
    <row r="36" spans="1:3">
      <c r="A36" s="4" t="s">
        <v>66</v>
      </c>
      <c r="B36" s="7" t="n">
        <v>31749129</v>
      </c>
      <c r="C36" s="7" t="n">
        <v>24717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55</v>
      </c>
      <c r="B1" s="2" t="s">
        <v>1</v>
      </c>
    </row>
    <row r="2" spans="1:2">
      <c r="B2" s="2" t="s">
        <v>2</v>
      </c>
    </row>
    <row r="3" spans="1:2">
      <c r="A3" s="3" t="s">
        <v>164</v>
      </c>
    </row>
    <row r="4" spans="1:2">
      <c r="A4" s="4" t="s">
        <v>256</v>
      </c>
      <c r="B4" s="4" t="s">
        <v>257</v>
      </c>
    </row>
    <row r="5" spans="1:2">
      <c r="A5" s="4" t="s">
        <v>258</v>
      </c>
      <c r="B5" s="4" t="s">
        <v>259</v>
      </c>
    </row>
    <row r="6" spans="1:2">
      <c r="A6" s="4" t="s">
        <v>241</v>
      </c>
      <c r="B6" s="4" t="s">
        <v>260</v>
      </c>
    </row>
    <row r="7" spans="1:2">
      <c r="A7" s="4" t="s">
        <v>261</v>
      </c>
      <c r="B7"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290</v>
      </c>
      <c r="B1" s="2" t="s">
        <v>1</v>
      </c>
    </row>
    <row r="2" spans="1:3">
      <c r="B2" s="2" t="s">
        <v>2</v>
      </c>
      <c r="C2" s="2" t="s">
        <v>30</v>
      </c>
    </row>
    <row r="3" spans="1:3">
      <c r="A3" s="4" t="s">
        <v>80</v>
      </c>
      <c r="B3" s="7" t="n">
        <v>59804694</v>
      </c>
      <c r="C3" s="7" t="n">
        <v>46344233</v>
      </c>
    </row>
    <row r="4" spans="1:3">
      <c r="A4" s="4" t="s">
        <v>291</v>
      </c>
      <c r="B4" s="6" t="n">
        <v>1444650</v>
      </c>
      <c r="C4" s="6" t="n">
        <v>1356773</v>
      </c>
    </row>
    <row r="5" spans="1:3">
      <c r="A5" s="4" t="s">
        <v>292</v>
      </c>
    </row>
    <row r="6" spans="1:3">
      <c r="A6" s="4" t="s">
        <v>80</v>
      </c>
      <c r="B6" s="6" t="n">
        <v>51741991</v>
      </c>
      <c r="C6" s="6" t="n">
        <v>36710081</v>
      </c>
    </row>
    <row r="7" spans="1:3">
      <c r="A7" s="4" t="s">
        <v>291</v>
      </c>
      <c r="B7" s="6" t="n">
        <v>1113745</v>
      </c>
      <c r="C7" s="6" t="n">
        <v>785144</v>
      </c>
    </row>
    <row r="8" spans="1:3">
      <c r="A8" s="4" t="s">
        <v>293</v>
      </c>
    </row>
    <row r="9" spans="1:3">
      <c r="A9" s="4" t="s">
        <v>80</v>
      </c>
      <c r="B9" s="6" t="n">
        <v>100699</v>
      </c>
      <c r="C9" s="6" t="n">
        <v>1416052</v>
      </c>
    </row>
    <row r="10" spans="1:3">
      <c r="A10" s="4" t="s">
        <v>294</v>
      </c>
    </row>
    <row r="11" spans="1:3">
      <c r="A11" s="4" t="s">
        <v>80</v>
      </c>
      <c r="B11" s="6" t="n">
        <v>7906900</v>
      </c>
      <c r="C11" s="6" t="n">
        <v>4578970</v>
      </c>
    </row>
    <row r="12" spans="1:3">
      <c r="A12" s="4" t="s">
        <v>295</v>
      </c>
    </row>
    <row r="13" spans="1:3">
      <c r="A13" s="4" t="s">
        <v>80</v>
      </c>
      <c r="B13" s="6" t="n">
        <v>55104</v>
      </c>
      <c r="C13" s="6" t="n">
        <v>3639130</v>
      </c>
    </row>
    <row r="14" spans="1:3">
      <c r="A14" s="4" t="s">
        <v>291</v>
      </c>
      <c r="B14" s="7" t="n">
        <v>330905</v>
      </c>
      <c r="C14" s="7" t="n">
        <v>5716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16"/>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row r="9" spans="1:2">
      <c r="A9" s="4" t="s">
        <v>304</v>
      </c>
    </row>
    <row r="10" spans="1:2">
      <c r="A10" s="4" t="s">
        <v>298</v>
      </c>
      <c r="B10" s="4" t="s">
        <v>301</v>
      </c>
    </row>
    <row r="11" spans="1:2">
      <c r="A11" s="4" t="s">
        <v>305</v>
      </c>
    </row>
    <row r="12" spans="1:2">
      <c r="A12" s="4" t="s">
        <v>298</v>
      </c>
      <c r="B12" s="4" t="s">
        <v>301</v>
      </c>
    </row>
    <row r="13" spans="1:2">
      <c r="A13" s="4" t="s">
        <v>306</v>
      </c>
    </row>
    <row r="14" spans="1:2">
      <c r="A14" s="4" t="s">
        <v>298</v>
      </c>
      <c r="B14" s="4" t="s">
        <v>307</v>
      </c>
    </row>
    <row r="15" spans="1:2">
      <c r="A15" s="4" t="s">
        <v>308</v>
      </c>
    </row>
    <row r="16" spans="1:2">
      <c r="A16" s="4" t="s">
        <v>298</v>
      </c>
      <c r="B1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6" t="n">
        <v>100000000</v>
      </c>
      <c r="C4" s="6" t="n">
        <v>100000000</v>
      </c>
    </row>
    <row r="5" spans="1:3">
      <c r="A5" s="4" t="s">
        <v>71</v>
      </c>
      <c r="B5" s="6" t="n">
        <v>0</v>
      </c>
      <c r="C5" s="6" t="n">
        <v>0</v>
      </c>
    </row>
    <row r="6" spans="1:3">
      <c r="A6" s="4" t="s">
        <v>72</v>
      </c>
      <c r="B6" s="6" t="n">
        <v>0</v>
      </c>
      <c r="C6" s="6" t="n">
        <v>0</v>
      </c>
    </row>
    <row r="7" spans="1:3">
      <c r="A7" s="4" t="s">
        <v>73</v>
      </c>
      <c r="B7" s="8" t="n">
        <v>0.001</v>
      </c>
      <c r="C7" s="8" t="n">
        <v>0.001</v>
      </c>
    </row>
    <row r="8" spans="1:3">
      <c r="A8" s="4" t="s">
        <v>74</v>
      </c>
      <c r="B8" s="6" t="n">
        <v>50000000</v>
      </c>
      <c r="C8" s="6" t="n">
        <v>50000000</v>
      </c>
    </row>
    <row r="9" spans="1:3">
      <c r="A9" s="4" t="s">
        <v>75</v>
      </c>
      <c r="B9" s="6" t="n">
        <v>10442203</v>
      </c>
      <c r="C9" s="6" t="n">
        <v>10533869</v>
      </c>
    </row>
    <row r="10" spans="1:3">
      <c r="A10" s="4" t="s">
        <v>76</v>
      </c>
      <c r="B10" s="6" t="n">
        <v>10442203</v>
      </c>
      <c r="C10" s="6" t="n">
        <v>10533869</v>
      </c>
    </row>
    <row r="11" spans="1:3">
      <c r="A11" s="4" t="s">
        <v>77</v>
      </c>
      <c r="B11" s="6" t="n">
        <v>3472286</v>
      </c>
      <c r="C11" s="6" t="n">
        <v>3342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309</v>
      </c>
      <c r="B1" s="2" t="s">
        <v>1</v>
      </c>
    </row>
    <row r="2" spans="1:3">
      <c r="B2" s="2" t="s">
        <v>2</v>
      </c>
      <c r="C2" s="2" t="s">
        <v>30</v>
      </c>
    </row>
    <row r="3" spans="1:3">
      <c r="A3" s="4" t="s">
        <v>310</v>
      </c>
      <c r="B3" s="7" t="n">
        <v>7850461</v>
      </c>
      <c r="C3" s="7" t="n">
        <v>6968058</v>
      </c>
    </row>
    <row r="4" spans="1:3">
      <c r="A4" s="4" t="s">
        <v>311</v>
      </c>
      <c r="B4" s="6" t="n">
        <v>6723574</v>
      </c>
      <c r="C4" s="6" t="n">
        <v>5925777</v>
      </c>
    </row>
    <row r="5" spans="1:3">
      <c r="A5" s="4" t="s">
        <v>312</v>
      </c>
      <c r="B5" s="7" t="n">
        <v>1126887</v>
      </c>
      <c r="C5" s="7" t="n">
        <v>1042281</v>
      </c>
    </row>
    <row r="6" spans="1:3">
      <c r="A6" s="4" t="s">
        <v>313</v>
      </c>
    </row>
    <row r="7" spans="1:3">
      <c r="A7" s="4" t="s">
        <v>314</v>
      </c>
      <c r="B7" s="4" t="s">
        <v>303</v>
      </c>
      <c r="C7" s="4" t="s">
        <v>303</v>
      </c>
    </row>
    <row r="8" spans="1:3">
      <c r="A8" s="4" t="s">
        <v>310</v>
      </c>
      <c r="B8" s="7" t="n">
        <v>490000</v>
      </c>
      <c r="C8" s="7" t="n">
        <v>490000</v>
      </c>
    </row>
    <row r="9" spans="1:3">
      <c r="A9" s="4" t="s">
        <v>311</v>
      </c>
      <c r="B9" s="6" t="n">
        <v>490000</v>
      </c>
      <c r="C9" s="6" t="n">
        <v>490000</v>
      </c>
    </row>
    <row r="10" spans="1:3">
      <c r="A10" s="4" t="s">
        <v>312</v>
      </c>
      <c r="B10" s="7" t="n">
        <v>0</v>
      </c>
      <c r="C10" s="7" t="n">
        <v>0</v>
      </c>
    </row>
    <row r="11" spans="1:3">
      <c r="A11" s="4" t="s">
        <v>315</v>
      </c>
    </row>
    <row r="12" spans="1:3">
      <c r="A12" s="4" t="s">
        <v>314</v>
      </c>
      <c r="B12" s="4" t="s">
        <v>303</v>
      </c>
      <c r="C12" s="4" t="s">
        <v>303</v>
      </c>
    </row>
    <row r="13" spans="1:3">
      <c r="A13" s="4" t="s">
        <v>310</v>
      </c>
      <c r="B13" s="7" t="n">
        <v>1517683</v>
      </c>
      <c r="C13" s="7" t="n">
        <v>1517683</v>
      </c>
    </row>
    <row r="14" spans="1:3">
      <c r="A14" s="4" t="s">
        <v>311</v>
      </c>
      <c r="B14" s="6" t="n">
        <v>1517683</v>
      </c>
      <c r="C14" s="6" t="n">
        <v>1517683</v>
      </c>
    </row>
    <row r="15" spans="1:3">
      <c r="A15" s="4" t="s">
        <v>312</v>
      </c>
      <c r="B15" s="7" t="n">
        <v>0</v>
      </c>
      <c r="C15" s="7" t="n">
        <v>0</v>
      </c>
    </row>
    <row r="16" spans="1:3">
      <c r="A16" s="4" t="s">
        <v>316</v>
      </c>
    </row>
    <row r="17" spans="1:3">
      <c r="A17" s="4" t="s">
        <v>314</v>
      </c>
      <c r="B17" s="4" t="s">
        <v>303</v>
      </c>
      <c r="C17" s="4" t="s">
        <v>303</v>
      </c>
    </row>
    <row r="18" spans="1:3">
      <c r="A18" s="4" t="s">
        <v>310</v>
      </c>
      <c r="B18" s="7" t="n">
        <v>281714</v>
      </c>
      <c r="C18" s="7" t="n">
        <v>281714</v>
      </c>
    </row>
    <row r="19" spans="1:3">
      <c r="A19" s="4" t="s">
        <v>311</v>
      </c>
      <c r="B19" s="6" t="n">
        <v>281714</v>
      </c>
      <c r="C19" s="6" t="n">
        <v>281714</v>
      </c>
    </row>
    <row r="20" spans="1:3">
      <c r="A20" s="4" t="s">
        <v>312</v>
      </c>
      <c r="B20" s="7" t="n">
        <v>0</v>
      </c>
      <c r="C20" s="7" t="n">
        <v>0</v>
      </c>
    </row>
    <row r="21" spans="1:3">
      <c r="A21" s="4" t="s">
        <v>317</v>
      </c>
    </row>
    <row r="22" spans="1:3">
      <c r="A22" s="4" t="s">
        <v>314</v>
      </c>
      <c r="B22" s="4" t="s">
        <v>303</v>
      </c>
      <c r="C22" s="4" t="s">
        <v>303</v>
      </c>
    </row>
    <row r="23" spans="1:3">
      <c r="A23" s="4" t="s">
        <v>310</v>
      </c>
      <c r="B23" s="7" t="n">
        <v>361249</v>
      </c>
      <c r="C23" s="7" t="n">
        <v>361249</v>
      </c>
    </row>
    <row r="24" spans="1:3">
      <c r="A24" s="4" t="s">
        <v>311</v>
      </c>
      <c r="B24" s="6" t="n">
        <v>361249</v>
      </c>
      <c r="C24" s="6" t="n">
        <v>361249</v>
      </c>
    </row>
    <row r="25" spans="1:3">
      <c r="A25" s="4" t="s">
        <v>312</v>
      </c>
      <c r="B25" s="7" t="n">
        <v>0</v>
      </c>
      <c r="C25" s="7" t="n">
        <v>0</v>
      </c>
    </row>
    <row r="26" spans="1:3">
      <c r="A26" s="4" t="s">
        <v>318</v>
      </c>
    </row>
    <row r="27" spans="1:3">
      <c r="A27" s="4" t="s">
        <v>314</v>
      </c>
      <c r="B27" s="4" t="s">
        <v>303</v>
      </c>
      <c r="C27" s="4" t="s">
        <v>303</v>
      </c>
    </row>
    <row r="28" spans="1:3">
      <c r="A28" s="4" t="s">
        <v>319</v>
      </c>
      <c r="C28" s="4" t="s">
        <v>320</v>
      </c>
    </row>
    <row r="29" spans="1:3">
      <c r="A29" s="4" t="s">
        <v>310</v>
      </c>
      <c r="B29" s="7" t="n">
        <v>174009</v>
      </c>
      <c r="C29" s="7" t="n">
        <v>174009</v>
      </c>
    </row>
    <row r="30" spans="1:3">
      <c r="A30" s="4" t="s">
        <v>311</v>
      </c>
      <c r="B30" s="6" t="n">
        <v>174009</v>
      </c>
      <c r="C30" s="6" t="n">
        <v>159508</v>
      </c>
    </row>
    <row r="31" spans="1:3">
      <c r="A31" s="4" t="s">
        <v>312</v>
      </c>
      <c r="B31" s="7" t="n">
        <v>0</v>
      </c>
      <c r="C31" s="7" t="n">
        <v>14501</v>
      </c>
    </row>
    <row r="32" spans="1:3">
      <c r="A32" s="4" t="s">
        <v>321</v>
      </c>
    </row>
    <row r="33" spans="1:3">
      <c r="A33" s="4" t="s">
        <v>314</v>
      </c>
      <c r="B33" s="4" t="s">
        <v>303</v>
      </c>
      <c r="C33" s="4" t="s">
        <v>303</v>
      </c>
    </row>
    <row r="34" spans="1:3">
      <c r="A34" s="4" t="s">
        <v>319</v>
      </c>
      <c r="C34" s="4" t="s">
        <v>322</v>
      </c>
    </row>
    <row r="35" spans="1:3">
      <c r="A35" s="4" t="s">
        <v>310</v>
      </c>
      <c r="B35" s="7" t="n">
        <v>909962</v>
      </c>
      <c r="C35" s="7" t="n">
        <v>909962</v>
      </c>
    </row>
    <row r="36" spans="1:3">
      <c r="A36" s="4" t="s">
        <v>311</v>
      </c>
      <c r="B36" s="6" t="n">
        <v>909962</v>
      </c>
      <c r="C36" s="6" t="n">
        <v>733025</v>
      </c>
    </row>
    <row r="37" spans="1:3">
      <c r="A37" s="4" t="s">
        <v>312</v>
      </c>
      <c r="B37" s="7" t="n">
        <v>0</v>
      </c>
      <c r="C37" s="7" t="n">
        <v>176937</v>
      </c>
    </row>
    <row r="38" spans="1:3">
      <c r="A38" s="4" t="s">
        <v>323</v>
      </c>
    </row>
    <row r="39" spans="1:3">
      <c r="A39" s="4" t="s">
        <v>314</v>
      </c>
      <c r="B39" s="4" t="s">
        <v>303</v>
      </c>
      <c r="C39" s="4" t="s">
        <v>303</v>
      </c>
    </row>
    <row r="40" spans="1:3">
      <c r="A40" s="4" t="s">
        <v>319</v>
      </c>
      <c r="B40" s="4" t="s">
        <v>324</v>
      </c>
      <c r="C40" s="4" t="s">
        <v>325</v>
      </c>
    </row>
    <row r="41" spans="1:3">
      <c r="A41" s="4" t="s">
        <v>310</v>
      </c>
      <c r="B41" s="7" t="n">
        <v>65000</v>
      </c>
      <c r="C41" s="7" t="n">
        <v>65000</v>
      </c>
    </row>
    <row r="42" spans="1:3">
      <c r="A42" s="4" t="s">
        <v>311</v>
      </c>
      <c r="B42" s="6" t="n">
        <v>48750</v>
      </c>
      <c r="C42" s="6" t="n">
        <v>27083</v>
      </c>
    </row>
    <row r="43" spans="1:3">
      <c r="A43" s="4" t="s">
        <v>312</v>
      </c>
      <c r="B43" s="7" t="n">
        <v>16250</v>
      </c>
      <c r="C43" s="7" t="n">
        <v>37917</v>
      </c>
    </row>
    <row r="44" spans="1:3">
      <c r="A44" s="4" t="s">
        <v>326</v>
      </c>
    </row>
    <row r="45" spans="1:3">
      <c r="A45" s="4" t="s">
        <v>314</v>
      </c>
      <c r="B45" s="4" t="s">
        <v>303</v>
      </c>
      <c r="C45" s="4" t="s">
        <v>303</v>
      </c>
    </row>
    <row r="46" spans="1:3">
      <c r="A46" s="4" t="s">
        <v>319</v>
      </c>
      <c r="B46" s="4" t="s">
        <v>327</v>
      </c>
      <c r="C46" s="4" t="s">
        <v>328</v>
      </c>
    </row>
    <row r="47" spans="1:3">
      <c r="A47" s="4" t="s">
        <v>310</v>
      </c>
      <c r="B47" s="7" t="n">
        <v>2402</v>
      </c>
      <c r="C47" s="7" t="n">
        <v>2402</v>
      </c>
    </row>
    <row r="48" spans="1:3">
      <c r="A48" s="4" t="s">
        <v>311</v>
      </c>
      <c r="B48" s="6" t="n">
        <v>1201</v>
      </c>
      <c r="C48" s="6" t="n">
        <v>400</v>
      </c>
    </row>
    <row r="49" spans="1:3">
      <c r="A49" s="4" t="s">
        <v>312</v>
      </c>
      <c r="B49" s="7" t="n">
        <v>1201</v>
      </c>
      <c r="C49" s="7" t="n">
        <v>2002</v>
      </c>
    </row>
    <row r="50" spans="1:3">
      <c r="A50" s="4" t="s">
        <v>329</v>
      </c>
    </row>
    <row r="51" spans="1:3">
      <c r="A51" s="4" t="s">
        <v>314</v>
      </c>
      <c r="B51" s="4" t="s">
        <v>303</v>
      </c>
      <c r="C51" s="4" t="s">
        <v>303</v>
      </c>
    </row>
    <row r="52" spans="1:3">
      <c r="A52" s="4" t="s">
        <v>319</v>
      </c>
      <c r="B52" s="4" t="s">
        <v>325</v>
      </c>
      <c r="C52" s="4" t="s">
        <v>330</v>
      </c>
    </row>
    <row r="53" spans="1:3">
      <c r="A53" s="4" t="s">
        <v>310</v>
      </c>
      <c r="B53" s="7" t="n">
        <v>6405</v>
      </c>
      <c r="C53" s="7" t="n">
        <v>6405</v>
      </c>
    </row>
    <row r="54" spans="1:3">
      <c r="A54" s="4" t="s">
        <v>311</v>
      </c>
      <c r="B54" s="6" t="n">
        <v>2669</v>
      </c>
      <c r="C54" s="6" t="n">
        <v>534</v>
      </c>
    </row>
    <row r="55" spans="1:3">
      <c r="A55" s="4" t="s">
        <v>312</v>
      </c>
      <c r="B55" s="7" t="n">
        <v>3736</v>
      </c>
      <c r="C55" s="7" t="n">
        <v>5871</v>
      </c>
    </row>
    <row r="56" spans="1:3">
      <c r="A56" s="4" t="s">
        <v>331</v>
      </c>
    </row>
    <row r="57" spans="1:3">
      <c r="A57" s="4" t="s">
        <v>314</v>
      </c>
      <c r="B57" s="4" t="s">
        <v>303</v>
      </c>
    </row>
    <row r="58" spans="1:3">
      <c r="A58" s="4" t="s">
        <v>319</v>
      </c>
      <c r="B58" s="4" t="s">
        <v>303</v>
      </c>
    </row>
    <row r="59" spans="1:3">
      <c r="A59" s="4" t="s">
        <v>310</v>
      </c>
      <c r="B59" s="7" t="n">
        <v>18397</v>
      </c>
    </row>
    <row r="60" spans="1:3">
      <c r="A60" s="4" t="s">
        <v>311</v>
      </c>
      <c r="B60" s="6" t="n">
        <v>0</v>
      </c>
    </row>
    <row r="61" spans="1:3">
      <c r="A61" s="4" t="s">
        <v>312</v>
      </c>
      <c r="B61" s="6" t="n">
        <v>18397</v>
      </c>
    </row>
    <row r="62" spans="1:3">
      <c r="A62" s="4" t="s">
        <v>332</v>
      </c>
    </row>
    <row r="63" spans="1:3">
      <c r="A63" s="4" t="s">
        <v>314</v>
      </c>
      <c r="C63" s="4" t="s">
        <v>333</v>
      </c>
    </row>
    <row r="64" spans="1:3">
      <c r="A64" s="4" t="s">
        <v>319</v>
      </c>
      <c r="C64" s="4" t="s">
        <v>334</v>
      </c>
    </row>
    <row r="65" spans="1:3">
      <c r="A65" s="4" t="s">
        <v>310</v>
      </c>
      <c r="B65" s="6" t="n">
        <v>1121000</v>
      </c>
      <c r="C65" s="7" t="n">
        <v>1121000</v>
      </c>
    </row>
    <row r="66" spans="1:3">
      <c r="A66" s="4" t="s">
        <v>311</v>
      </c>
      <c r="B66" s="6" t="n">
        <v>945844</v>
      </c>
      <c r="C66" s="6" t="n">
        <v>805719</v>
      </c>
    </row>
    <row r="67" spans="1:3">
      <c r="A67" s="4" t="s">
        <v>312</v>
      </c>
      <c r="B67" s="6" t="n">
        <v>175156</v>
      </c>
      <c r="C67" s="7" t="n">
        <v>315281</v>
      </c>
    </row>
    <row r="68" spans="1:3">
      <c r="A68" s="4" t="s">
        <v>335</v>
      </c>
    </row>
    <row r="69" spans="1:3">
      <c r="A69" s="4" t="s">
        <v>310</v>
      </c>
      <c r="B69" s="6" t="n">
        <v>157492</v>
      </c>
    </row>
    <row r="70" spans="1:3">
      <c r="A70" s="4" t="s">
        <v>311</v>
      </c>
      <c r="B70" s="6" t="n">
        <v>0</v>
      </c>
    </row>
    <row r="71" spans="1:3">
      <c r="A71" s="4" t="s">
        <v>312</v>
      </c>
      <c r="B71" s="7" t="n">
        <v>157492</v>
      </c>
    </row>
    <row r="72" spans="1:3">
      <c r="A72" s="4" t="s">
        <v>336</v>
      </c>
    </row>
    <row r="73" spans="1:3">
      <c r="A73" s="4" t="s">
        <v>314</v>
      </c>
      <c r="B73" s="4" t="s">
        <v>301</v>
      </c>
      <c r="C73" s="4" t="s">
        <v>301</v>
      </c>
    </row>
    <row r="74" spans="1:3">
      <c r="A74" s="4" t="s">
        <v>319</v>
      </c>
      <c r="B74" s="4" t="s">
        <v>337</v>
      </c>
      <c r="C74" s="4" t="s">
        <v>338</v>
      </c>
    </row>
    <row r="75" spans="1:3">
      <c r="A75" s="4" t="s">
        <v>310</v>
      </c>
      <c r="B75" s="7" t="n">
        <v>214398</v>
      </c>
      <c r="C75" s="7" t="n">
        <v>197418</v>
      </c>
    </row>
    <row r="76" spans="1:3">
      <c r="A76" s="4" t="s">
        <v>311</v>
      </c>
      <c r="B76" s="6" t="n">
        <v>203941</v>
      </c>
      <c r="C76" s="6" t="n">
        <v>158284</v>
      </c>
    </row>
    <row r="77" spans="1:3">
      <c r="A77" s="4" t="s">
        <v>312</v>
      </c>
      <c r="B77" s="7" t="n">
        <v>10457</v>
      </c>
      <c r="C77" s="7" t="n">
        <v>39134</v>
      </c>
    </row>
    <row r="78" spans="1:3">
      <c r="A78" s="4" t="s">
        <v>339</v>
      </c>
    </row>
    <row r="79" spans="1:3">
      <c r="A79" s="4" t="s">
        <v>314</v>
      </c>
      <c r="B79" s="4" t="s">
        <v>340</v>
      </c>
      <c r="C79" s="4" t="s">
        <v>340</v>
      </c>
    </row>
    <row r="80" spans="1:3">
      <c r="A80" s="4" t="s">
        <v>319</v>
      </c>
      <c r="B80" s="4" t="s">
        <v>307</v>
      </c>
      <c r="C80" s="4" t="s">
        <v>341</v>
      </c>
    </row>
    <row r="81" spans="1:3">
      <c r="A81" s="4" t="s">
        <v>310</v>
      </c>
      <c r="B81" s="7" t="n">
        <v>58391</v>
      </c>
      <c r="C81" s="7" t="n">
        <v>57655</v>
      </c>
    </row>
    <row r="82" spans="1:3">
      <c r="A82" s="4" t="s">
        <v>311</v>
      </c>
      <c r="B82" s="6" t="n">
        <v>2705</v>
      </c>
      <c r="C82" s="6" t="n">
        <v>1005</v>
      </c>
    </row>
    <row r="83" spans="1:3">
      <c r="A83" s="4" t="s">
        <v>312</v>
      </c>
      <c r="B83" s="7" t="n">
        <v>55686</v>
      </c>
      <c r="C83" s="7" t="n">
        <v>56650</v>
      </c>
    </row>
    <row r="84" spans="1:3">
      <c r="A84" s="4" t="s">
        <v>342</v>
      </c>
    </row>
    <row r="85" spans="1:3">
      <c r="A85" s="4" t="s">
        <v>314</v>
      </c>
      <c r="B85" s="4" t="s">
        <v>303</v>
      </c>
      <c r="C85" s="4" t="s">
        <v>303</v>
      </c>
    </row>
    <row r="86" spans="1:3">
      <c r="A86" s="4" t="s">
        <v>319</v>
      </c>
      <c r="B86" s="4" t="s">
        <v>343</v>
      </c>
      <c r="C86" s="4" t="s">
        <v>344</v>
      </c>
    </row>
    <row r="87" spans="1:3">
      <c r="A87" s="4" t="s">
        <v>310</v>
      </c>
      <c r="B87" s="7" t="n">
        <v>2472359</v>
      </c>
      <c r="C87" s="7" t="n">
        <v>1783561</v>
      </c>
    </row>
    <row r="88" spans="1:3">
      <c r="A88" s="4" t="s">
        <v>311</v>
      </c>
      <c r="B88" s="6" t="n">
        <v>1783847</v>
      </c>
      <c r="C88" s="6" t="n">
        <v>1389573</v>
      </c>
    </row>
    <row r="89" spans="1:3">
      <c r="A89" s="4" t="s">
        <v>312</v>
      </c>
      <c r="B89" s="7" t="n">
        <v>688512</v>
      </c>
      <c r="C89" s="6" t="n">
        <v>393988</v>
      </c>
    </row>
    <row r="90" spans="1:3">
      <c r="A90" s="4" t="s">
        <v>345</v>
      </c>
    </row>
    <row r="91" spans="1:3">
      <c r="A91" s="4" t="s">
        <v>310</v>
      </c>
      <c r="C91" s="6" t="n">
        <v>0</v>
      </c>
    </row>
    <row r="92" spans="1:3">
      <c r="A92" s="4" t="s">
        <v>311</v>
      </c>
      <c r="C92" s="6" t="n">
        <v>0</v>
      </c>
    </row>
    <row r="93" spans="1:3">
      <c r="A93" s="4" t="s">
        <v>312</v>
      </c>
      <c r="C9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r="A1" s="1" t="s">
        <v>346</v>
      </c>
      <c r="B1" s="2" t="s">
        <v>347</v>
      </c>
    </row>
    <row r="2" spans="1:2">
      <c r="A2" s="3" t="s">
        <v>348</v>
      </c>
    </row>
    <row r="3" spans="1:2">
      <c r="A3" s="10" t="n">
        <v>2017</v>
      </c>
      <c r="B3" s="7" t="n">
        <v>563403</v>
      </c>
    </row>
    <row r="4" spans="1:2">
      <c r="A4" s="10" t="n">
        <v>2018</v>
      </c>
      <c r="B4" s="6" t="n">
        <v>447723</v>
      </c>
    </row>
    <row r="5" spans="1:2">
      <c r="A5" s="10" t="n">
        <v>2019</v>
      </c>
      <c r="B5" s="6" t="n">
        <v>64469</v>
      </c>
    </row>
    <row r="6" spans="1:2">
      <c r="A6" s="10" t="n">
        <v>2020</v>
      </c>
      <c r="B6" s="6" t="n">
        <v>18963</v>
      </c>
    </row>
    <row r="7" spans="1:2">
      <c r="A7" s="10" t="n">
        <v>2021</v>
      </c>
      <c r="B7" s="6" t="n">
        <v>5839</v>
      </c>
    </row>
    <row r="8" spans="1:2">
      <c r="A8" s="4" t="s">
        <v>349</v>
      </c>
      <c r="B8" s="7" t="n">
        <v>264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r="A1" s="1" t="s">
        <v>350</v>
      </c>
      <c r="B1" s="2" t="s">
        <v>1</v>
      </c>
    </row>
    <row r="2" spans="1:3">
      <c r="B2" s="2" t="s">
        <v>2</v>
      </c>
      <c r="C2" s="2" t="s">
        <v>30</v>
      </c>
    </row>
    <row r="3" spans="1:3">
      <c r="A3" s="4" t="s">
        <v>351</v>
      </c>
      <c r="B3" s="4" t="s">
        <v>352</v>
      </c>
      <c r="C3" s="4" t="s">
        <v>352</v>
      </c>
    </row>
    <row r="4" spans="1:3">
      <c r="A4" s="4" t="s">
        <v>353</v>
      </c>
      <c r="B4" s="7" t="n">
        <v>1103921</v>
      </c>
      <c r="C4" s="7" t="n">
        <v>538698</v>
      </c>
    </row>
    <row r="5" spans="1:3">
      <c r="A5" s="4" t="s">
        <v>354</v>
      </c>
      <c r="B5" s="7" t="n">
        <v>565223</v>
      </c>
    </row>
    <row r="6" spans="1:3">
      <c r="A6" s="4" t="s">
        <v>355</v>
      </c>
      <c r="B6" s="4" t="s">
        <v>356</v>
      </c>
    </row>
    <row r="7" spans="1:3">
      <c r="A7" s="4" t="s">
        <v>357</v>
      </c>
      <c r="B7" s="7" t="n">
        <v>157492</v>
      </c>
      <c r="C7" s="6" t="n">
        <v>0</v>
      </c>
    </row>
    <row r="8" spans="1:3">
      <c r="A8" s="4" t="s">
        <v>358</v>
      </c>
      <c r="B8" s="6" t="n">
        <v>686291</v>
      </c>
      <c r="C8" s="6" t="n">
        <v>89145</v>
      </c>
    </row>
    <row r="9" spans="1:3">
      <c r="A9" s="4" t="s">
        <v>359</v>
      </c>
      <c r="B9" s="6" t="n">
        <v>2990496</v>
      </c>
      <c r="C9" s="6" t="n">
        <v>2915143</v>
      </c>
    </row>
    <row r="10" spans="1:3">
      <c r="A10" s="4" t="s">
        <v>360</v>
      </c>
      <c r="B10" s="6" t="n">
        <v>22726</v>
      </c>
      <c r="C10" s="6" t="n">
        <v>23362</v>
      </c>
    </row>
    <row r="11" spans="1:3">
      <c r="A11" s="4" t="s">
        <v>361</v>
      </c>
      <c r="B11" s="6" t="n">
        <v>0</v>
      </c>
      <c r="C11" s="6" t="n">
        <v>0</v>
      </c>
    </row>
    <row r="12" spans="1:3">
      <c r="A12" s="4" t="s">
        <v>362</v>
      </c>
      <c r="B12" s="6" t="n">
        <v>1408607</v>
      </c>
      <c r="C12" s="6" t="n">
        <v>1162427</v>
      </c>
    </row>
    <row r="13" spans="1:3">
      <c r="A13" s="4" t="s">
        <v>363</v>
      </c>
      <c r="B13" s="6" t="n">
        <v>90917</v>
      </c>
      <c r="C13" s="6" t="n">
        <v>120867</v>
      </c>
    </row>
    <row r="14" spans="1:3">
      <c r="A14" s="4" t="s">
        <v>364</v>
      </c>
      <c r="B14" s="6" t="n">
        <v>0</v>
      </c>
      <c r="C14" s="6" t="n">
        <v>0</v>
      </c>
    </row>
    <row r="15" spans="1:3">
      <c r="A15" s="4" t="s">
        <v>365</v>
      </c>
      <c r="B15" s="6" t="n">
        <v>797797</v>
      </c>
      <c r="C15" s="6" t="n">
        <v>1223692</v>
      </c>
    </row>
    <row r="16" spans="1:3">
      <c r="A16" s="4" t="s">
        <v>366</v>
      </c>
      <c r="B16" s="6" t="n">
        <v>49879514</v>
      </c>
      <c r="C16" s="6" t="n">
        <v>37944155</v>
      </c>
    </row>
    <row r="17" spans="1:3">
      <c r="A17" s="4" t="s">
        <v>48</v>
      </c>
      <c r="B17" s="7" t="n">
        <v>13276125</v>
      </c>
      <c r="C17" s="7" t="n">
        <v>7362075</v>
      </c>
    </row>
    <row r="18" spans="1:3">
      <c r="A18" s="4" t="s">
        <v>367</v>
      </c>
    </row>
    <row r="19" spans="1:3">
      <c r="A19" s="4" t="s">
        <v>368</v>
      </c>
      <c r="B19" s="4" t="s">
        <v>369</v>
      </c>
      <c r="C19" s="4" t="s">
        <v>370</v>
      </c>
    </row>
    <row r="20" spans="1:3">
      <c r="A20" s="4" t="s">
        <v>371</v>
      </c>
    </row>
    <row r="21" spans="1:3">
      <c r="A21" s="4" t="s">
        <v>368</v>
      </c>
      <c r="B21" s="4" t="s">
        <v>372</v>
      </c>
      <c r="C21" s="4" t="s">
        <v>373</v>
      </c>
    </row>
    <row r="22" spans="1:3">
      <c r="A22" s="4" t="s">
        <v>374</v>
      </c>
    </row>
    <row r="23" spans="1:3">
      <c r="A23" s="4" t="s">
        <v>368</v>
      </c>
      <c r="B23" s="4" t="s">
        <v>375</v>
      </c>
    </row>
    <row r="24" spans="1:3">
      <c r="A24" s="4" t="s">
        <v>376</v>
      </c>
    </row>
    <row r="25" spans="1:3">
      <c r="A25" s="4" t="s">
        <v>368</v>
      </c>
      <c r="B25" s="4" t="s">
        <v>377</v>
      </c>
      <c r="C25" s="4" t="s">
        <v>378</v>
      </c>
    </row>
    <row r="26" spans="1:3">
      <c r="A26" s="4" t="s">
        <v>379</v>
      </c>
    </row>
    <row r="27" spans="1:3">
      <c r="A27" s="4" t="s">
        <v>368</v>
      </c>
      <c r="B27" s="4" t="s">
        <v>380</v>
      </c>
      <c r="C27" s="4" t="s">
        <v>381</v>
      </c>
    </row>
    <row r="28" spans="1:3">
      <c r="A28" s="4" t="s">
        <v>382</v>
      </c>
    </row>
    <row r="29" spans="1:3">
      <c r="A29" s="4" t="s">
        <v>368</v>
      </c>
      <c r="B29" s="4" t="s">
        <v>383</v>
      </c>
    </row>
    <row r="30" spans="1:3">
      <c r="A30" s="4" t="s">
        <v>384</v>
      </c>
    </row>
    <row r="31" spans="1:3">
      <c r="A31" s="4" t="s">
        <v>368</v>
      </c>
      <c r="B31" s="4" t="s">
        <v>385</v>
      </c>
      <c r="C31" s="4" t="s">
        <v>386</v>
      </c>
    </row>
    <row r="32" spans="1:3">
      <c r="A32" s="4" t="s">
        <v>366</v>
      </c>
      <c r="B32" s="7" t="n">
        <v>49057120</v>
      </c>
      <c r="C32" s="7" t="n">
        <v>30466215</v>
      </c>
    </row>
    <row r="33" spans="1:3">
      <c r="A33" s="4" t="s">
        <v>48</v>
      </c>
      <c r="B33" s="7" t="n">
        <v>12840858</v>
      </c>
      <c r="C33" s="7" t="n">
        <v>67494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87</v>
      </c>
      <c r="B1" s="2" t="s">
        <v>2</v>
      </c>
      <c r="C1" s="2" t="s">
        <v>30</v>
      </c>
    </row>
    <row r="2" spans="1:3">
      <c r="A2" s="4" t="s">
        <v>388</v>
      </c>
      <c r="B2" s="7" t="n">
        <v>1607630</v>
      </c>
      <c r="C2" s="7" t="n">
        <v>1451853</v>
      </c>
    </row>
    <row r="3" spans="1:3">
      <c r="A3" s="4" t="s">
        <v>389</v>
      </c>
      <c r="B3" s="6" t="n">
        <v>-1289866</v>
      </c>
      <c r="C3" s="6" t="n">
        <v>-1137361</v>
      </c>
    </row>
    <row r="4" spans="1:3">
      <c r="A4" s="4" t="s">
        <v>113</v>
      </c>
      <c r="B4" s="6" t="n">
        <v>317764</v>
      </c>
      <c r="C4" s="6" t="n">
        <v>314492</v>
      </c>
    </row>
    <row r="5" spans="1:3">
      <c r="A5" s="4" t="s">
        <v>390</v>
      </c>
    </row>
    <row r="6" spans="1:3">
      <c r="A6" s="4" t="s">
        <v>388</v>
      </c>
      <c r="B6" s="6" t="n">
        <v>303520</v>
      </c>
      <c r="C6" s="6" t="n">
        <v>300650</v>
      </c>
    </row>
    <row r="7" spans="1:3">
      <c r="A7" s="4" t="s">
        <v>300</v>
      </c>
    </row>
    <row r="8" spans="1:3">
      <c r="A8" s="4" t="s">
        <v>388</v>
      </c>
      <c r="B8" s="6" t="n">
        <v>365430</v>
      </c>
      <c r="C8" s="6" t="n">
        <v>373554</v>
      </c>
    </row>
    <row r="9" spans="1:3">
      <c r="A9" s="4" t="s">
        <v>302</v>
      </c>
    </row>
    <row r="10" spans="1:3">
      <c r="A10" s="4" t="s">
        <v>388</v>
      </c>
      <c r="B10" s="6" t="n">
        <v>938680</v>
      </c>
      <c r="C10" s="6" t="n">
        <v>775499</v>
      </c>
    </row>
    <row r="11" spans="1:3">
      <c r="A11" s="4" t="s">
        <v>304</v>
      </c>
    </row>
    <row r="12" spans="1:3">
      <c r="A12" s="4" t="s">
        <v>388</v>
      </c>
      <c r="B12" s="6" t="n">
        <v>0</v>
      </c>
      <c r="C12" s="6" t="n">
        <v>2130</v>
      </c>
    </row>
    <row r="13" spans="1:3">
      <c r="A13" s="4" t="s">
        <v>391</v>
      </c>
    </row>
    <row r="14" spans="1:3">
      <c r="A14" s="4" t="s">
        <v>388</v>
      </c>
      <c r="B14" s="7" t="n">
        <v>2130</v>
      </c>
      <c r="C14" s="7" t="n">
        <v>374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92</v>
      </c>
      <c r="B1" s="2" t="s">
        <v>1</v>
      </c>
    </row>
    <row r="2" spans="1:3">
      <c r="B2" s="2" t="s">
        <v>2</v>
      </c>
      <c r="C2" s="2" t="s">
        <v>30</v>
      </c>
    </row>
    <row r="3" spans="1:3">
      <c r="A3" s="3" t="s">
        <v>172</v>
      </c>
    </row>
    <row r="4" spans="1:3">
      <c r="A4" s="4" t="s">
        <v>129</v>
      </c>
      <c r="B4" s="7" t="n">
        <v>169928</v>
      </c>
      <c r="C4" s="7" t="n">
        <v>237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93</v>
      </c>
      <c r="B1" s="2" t="s">
        <v>2</v>
      </c>
      <c r="C1" s="2" t="s">
        <v>30</v>
      </c>
    </row>
    <row r="2" spans="1:3">
      <c r="A2" s="3" t="s">
        <v>176</v>
      </c>
    </row>
    <row r="3" spans="1:3">
      <c r="A3" s="4" t="s">
        <v>394</v>
      </c>
      <c r="B3" s="7" t="n">
        <v>129119</v>
      </c>
      <c r="C3" s="7" t="n">
        <v>140820</v>
      </c>
    </row>
    <row r="4" spans="1:3">
      <c r="A4" s="4" t="s">
        <v>395</v>
      </c>
      <c r="B4" s="6" t="n">
        <v>10133</v>
      </c>
      <c r="C4" s="6" t="n">
        <v>8434</v>
      </c>
    </row>
    <row r="5" spans="1:3">
      <c r="A5" s="4" t="s">
        <v>396</v>
      </c>
      <c r="B5" s="6" t="n">
        <v>45031</v>
      </c>
      <c r="C5" s="6" t="n">
        <v>75477</v>
      </c>
    </row>
    <row r="6" spans="1:3">
      <c r="A6" s="4" t="s">
        <v>397</v>
      </c>
      <c r="B6" s="6" t="n">
        <v>380</v>
      </c>
      <c r="C6" s="6" t="n">
        <v>10823</v>
      </c>
    </row>
    <row r="7" spans="1:3">
      <c r="A7" s="4" t="s">
        <v>398</v>
      </c>
      <c r="B7" s="6" t="n">
        <v>62639</v>
      </c>
      <c r="C7" s="6" t="n">
        <v>3065</v>
      </c>
    </row>
    <row r="8" spans="1:3">
      <c r="A8" s="4" t="s">
        <v>113</v>
      </c>
      <c r="B8" s="7" t="n">
        <v>247302</v>
      </c>
      <c r="C8" s="7" t="n">
        <v>2386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99</v>
      </c>
      <c r="B1" s="2" t="s">
        <v>2</v>
      </c>
      <c r="C1" s="2" t="s">
        <v>30</v>
      </c>
    </row>
    <row r="2" spans="1:3">
      <c r="A2" s="3" t="s">
        <v>180</v>
      </c>
    </row>
    <row r="3" spans="1:3">
      <c r="A3" s="4" t="s">
        <v>400</v>
      </c>
      <c r="B3" s="7" t="n">
        <v>0</v>
      </c>
      <c r="C3" s="7" t="n">
        <v>148295</v>
      </c>
    </row>
    <row r="4" spans="1:3">
      <c r="A4" s="4" t="s">
        <v>113</v>
      </c>
      <c r="B4" s="7" t="n">
        <v>0</v>
      </c>
      <c r="C4" s="7" t="n">
        <v>1482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r="1" spans="1:2">
      <c r="A1" s="1" t="s">
        <v>401</v>
      </c>
      <c r="B1" s="2" t="s">
        <v>1</v>
      </c>
    </row>
    <row r="2" spans="1:2">
      <c r="B2" s="2" t="s">
        <v>2</v>
      </c>
    </row>
    <row r="3" spans="1:2">
      <c r="A3" s="3" t="s">
        <v>18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7" t="n">
        <v>19343</v>
      </c>
      <c r="C4" s="7" t="n">
        <v>-40659</v>
      </c>
    </row>
    <row r="5" spans="1:3">
      <c r="A5" s="4" t="s">
        <v>409</v>
      </c>
      <c r="B5" s="6" t="n">
        <v>-32715</v>
      </c>
      <c r="C5" s="6" t="n">
        <v>800</v>
      </c>
    </row>
    <row r="6" spans="1:3">
      <c r="A6" s="4" t="s">
        <v>410</v>
      </c>
      <c r="B6" s="6" t="n">
        <v>-13372</v>
      </c>
      <c r="C6" s="6" t="n">
        <v>-39859</v>
      </c>
    </row>
    <row r="7" spans="1:3">
      <c r="A7" s="3" t="s">
        <v>411</v>
      </c>
    </row>
    <row r="8" spans="1:3">
      <c r="A8" s="4" t="s">
        <v>408</v>
      </c>
      <c r="B8" s="6" t="n">
        <v>350958</v>
      </c>
      <c r="C8" s="6" t="n">
        <v>-237769</v>
      </c>
    </row>
    <row r="9" spans="1:3">
      <c r="A9" s="4" t="s">
        <v>409</v>
      </c>
      <c r="B9" s="6" t="n">
        <v>0</v>
      </c>
      <c r="C9" s="6" t="n">
        <v>0</v>
      </c>
    </row>
    <row r="10" spans="1:3">
      <c r="A10" s="4" t="s">
        <v>412</v>
      </c>
      <c r="B10" s="6" t="n">
        <v>-302653</v>
      </c>
      <c r="C10" s="6" t="n">
        <v>189356</v>
      </c>
    </row>
    <row r="11" spans="1:3">
      <c r="A11" s="4" t="s">
        <v>413</v>
      </c>
      <c r="B11" s="6" t="n">
        <v>48305</v>
      </c>
      <c r="C11" s="6" t="n">
        <v>-48413</v>
      </c>
    </row>
    <row r="12" spans="1:3">
      <c r="A12" s="4" t="s">
        <v>414</v>
      </c>
      <c r="B12" s="7" t="n">
        <v>34933</v>
      </c>
      <c r="C12" s="7" t="n">
        <v>-882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7" t="n">
        <v>751773</v>
      </c>
      <c r="C4" s="7" t="n">
        <v>170323</v>
      </c>
    </row>
    <row r="5" spans="1:3">
      <c r="A5" s="4" t="s">
        <v>418</v>
      </c>
      <c r="B5" s="6" t="n">
        <v>800</v>
      </c>
      <c r="C5" s="6" t="n">
        <v>528</v>
      </c>
    </row>
    <row r="6" spans="1:3">
      <c r="A6" s="4" t="s">
        <v>419</v>
      </c>
      <c r="B6" s="6" t="n">
        <v>-16619</v>
      </c>
      <c r="C6" s="6" t="n">
        <v>48245</v>
      </c>
    </row>
    <row r="7" spans="1:3">
      <c r="A7" s="4" t="s">
        <v>420</v>
      </c>
      <c r="B7" s="6" t="n">
        <v>-43664</v>
      </c>
      <c r="C7" s="6" t="n">
        <v>-140829</v>
      </c>
    </row>
    <row r="8" spans="1:3">
      <c r="A8" s="4" t="s">
        <v>421</v>
      </c>
      <c r="B8" s="6" t="n">
        <v>0</v>
      </c>
      <c r="C8" s="6" t="n">
        <v>1360</v>
      </c>
    </row>
    <row r="9" spans="1:3">
      <c r="A9" s="4" t="s">
        <v>422</v>
      </c>
      <c r="B9" s="6" t="n">
        <v>-33828</v>
      </c>
      <c r="C9" s="6" t="n">
        <v>-82162</v>
      </c>
    </row>
    <row r="10" spans="1:3">
      <c r="A10" s="4" t="s">
        <v>423</v>
      </c>
      <c r="B10" s="6" t="n">
        <v>-72803</v>
      </c>
      <c r="C10" s="6" t="n">
        <v>-85737</v>
      </c>
    </row>
    <row r="11" spans="1:3">
      <c r="A11" s="4" t="s">
        <v>424</v>
      </c>
      <c r="B11" s="6" t="n">
        <v>-550726</v>
      </c>
      <c r="C11" s="6" t="n">
        <v>0</v>
      </c>
    </row>
    <row r="12" spans="1:3">
      <c r="A12" s="4" t="s">
        <v>414</v>
      </c>
      <c r="B12" s="7" t="n">
        <v>34933</v>
      </c>
      <c r="C12" s="7" t="n">
        <v>-882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8</v>
      </c>
      <c r="B1" s="2" t="s">
        <v>1</v>
      </c>
    </row>
    <row r="2" spans="1:3">
      <c r="B2" s="2" t="s">
        <v>2</v>
      </c>
      <c r="C2" s="2" t="s">
        <v>30</v>
      </c>
    </row>
    <row r="3" spans="1:3">
      <c r="A3" s="3" t="s">
        <v>79</v>
      </c>
    </row>
    <row r="4" spans="1:3">
      <c r="A4" s="4" t="s">
        <v>80</v>
      </c>
      <c r="B4" s="7" t="n">
        <v>59804694</v>
      </c>
      <c r="C4" s="7" t="n">
        <v>46344233</v>
      </c>
    </row>
    <row r="5" spans="1:3">
      <c r="A5" s="4" t="s">
        <v>81</v>
      </c>
      <c r="B5" s="6" t="n">
        <v>49879514</v>
      </c>
      <c r="C5" s="6" t="n">
        <v>37944155</v>
      </c>
    </row>
    <row r="6" spans="1:3">
      <c r="A6" s="4" t="s">
        <v>82</v>
      </c>
      <c r="B6" s="6" t="n">
        <v>9925180</v>
      </c>
      <c r="C6" s="6" t="n">
        <v>8400078</v>
      </c>
    </row>
    <row r="7" spans="1:3">
      <c r="A7" s="3" t="s">
        <v>83</v>
      </c>
    </row>
    <row r="8" spans="1:3">
      <c r="A8" s="4" t="s">
        <v>84</v>
      </c>
      <c r="B8" s="6" t="n">
        <v>4815725</v>
      </c>
      <c r="C8" s="6" t="n">
        <v>4973277</v>
      </c>
    </row>
    <row r="9" spans="1:3">
      <c r="A9" s="4" t="s">
        <v>85</v>
      </c>
      <c r="B9" s="6" t="n">
        <v>2990496</v>
      </c>
      <c r="C9" s="6" t="n">
        <v>2915143</v>
      </c>
    </row>
    <row r="10" spans="1:3">
      <c r="A10" s="4" t="s">
        <v>86</v>
      </c>
      <c r="B10" s="6" t="n">
        <v>7806221</v>
      </c>
      <c r="C10" s="6" t="n">
        <v>7888420</v>
      </c>
    </row>
    <row r="11" spans="1:3">
      <c r="A11" s="4" t="s">
        <v>87</v>
      </c>
      <c r="B11" s="6" t="n">
        <v>2118959</v>
      </c>
      <c r="C11" s="6" t="n">
        <v>511658</v>
      </c>
    </row>
    <row r="12" spans="1:3">
      <c r="A12" s="3" t="s">
        <v>88</v>
      </c>
    </row>
    <row r="13" spans="1:3">
      <c r="A13" s="4" t="s">
        <v>89</v>
      </c>
      <c r="B13" s="6" t="n">
        <v>10301</v>
      </c>
      <c r="C13" s="6" t="n">
        <v>23264</v>
      </c>
    </row>
    <row r="14" spans="1:3">
      <c r="A14" s="4" t="s">
        <v>90</v>
      </c>
      <c r="B14" s="6" t="n">
        <v>81867</v>
      </c>
      <c r="C14" s="6" t="n">
        <v>430704</v>
      </c>
    </row>
    <row r="15" spans="1:3">
      <c r="A15" s="4" t="s">
        <v>91</v>
      </c>
      <c r="B15" s="6" t="n">
        <v>92168</v>
      </c>
      <c r="C15" s="6" t="n">
        <v>453968</v>
      </c>
    </row>
    <row r="16" spans="1:3">
      <c r="A16" s="4" t="s">
        <v>92</v>
      </c>
      <c r="B16" s="6" t="n">
        <v>2211127</v>
      </c>
      <c r="C16" s="6" t="n">
        <v>965626</v>
      </c>
    </row>
    <row r="17" spans="1:3">
      <c r="A17" s="4" t="s">
        <v>93</v>
      </c>
      <c r="B17" s="6" t="n">
        <v>34933</v>
      </c>
      <c r="C17" s="6" t="n">
        <v>-88272</v>
      </c>
    </row>
    <row r="18" spans="1:3">
      <c r="A18" s="4" t="s">
        <v>94</v>
      </c>
      <c r="B18" s="6" t="n">
        <v>2176194</v>
      </c>
      <c r="C18" s="6" t="n">
        <v>1053898</v>
      </c>
    </row>
    <row r="19" spans="1:3">
      <c r="A19" s="4" t="s">
        <v>95</v>
      </c>
      <c r="B19" s="6" t="n">
        <v>-565223</v>
      </c>
      <c r="C19" s="6" t="n">
        <v>-293890</v>
      </c>
    </row>
    <row r="20" spans="1:3">
      <c r="A20" s="4" t="s">
        <v>96</v>
      </c>
      <c r="B20" s="7" t="n">
        <v>1610971</v>
      </c>
      <c r="C20" s="7" t="n">
        <v>760008</v>
      </c>
    </row>
    <row r="21" spans="1:3">
      <c r="A21" s="4" t="s">
        <v>97</v>
      </c>
      <c r="B21" s="4" t="s">
        <v>98</v>
      </c>
      <c r="C21" s="9" t="n">
        <v>0.07000000000000001</v>
      </c>
    </row>
    <row r="22" spans="1:3">
      <c r="A22" s="4" t="s">
        <v>99</v>
      </c>
      <c r="B22" s="4" t="s">
        <v>98</v>
      </c>
      <c r="C22" s="9" t="n">
        <v>0.07000000000000001</v>
      </c>
    </row>
    <row r="23" spans="1:3">
      <c r="A23" s="4" t="s">
        <v>100</v>
      </c>
      <c r="B23" s="6" t="n">
        <v>10414755</v>
      </c>
      <c r="C23" s="6" t="n">
        <v>10533869</v>
      </c>
    </row>
    <row r="24" spans="1:3">
      <c r="A24" s="4" t="s">
        <v>101</v>
      </c>
      <c r="B24" s="6" t="n">
        <v>10653897</v>
      </c>
      <c r="C24" s="6" t="n">
        <v>10640733</v>
      </c>
    </row>
    <row r="25" spans="1:3">
      <c r="A25" s="3" t="s">
        <v>102</v>
      </c>
    </row>
    <row r="26" spans="1:3">
      <c r="A26" s="4" t="s">
        <v>94</v>
      </c>
      <c r="B26" s="7" t="n">
        <v>2176194</v>
      </c>
      <c r="C26" s="7" t="n">
        <v>1053898</v>
      </c>
    </row>
    <row r="27" spans="1:3">
      <c r="A27" s="4" t="s">
        <v>103</v>
      </c>
      <c r="B27" s="6" t="n">
        <v>16595</v>
      </c>
      <c r="C27" s="6" t="n">
        <v>-421622</v>
      </c>
    </row>
    <row r="28" spans="1:3">
      <c r="A28" s="4" t="s">
        <v>104</v>
      </c>
      <c r="B28" s="6" t="n">
        <v>2192789</v>
      </c>
      <c r="C28" s="6" t="n">
        <v>632276</v>
      </c>
    </row>
    <row r="29" spans="1:3">
      <c r="A29" s="4" t="s">
        <v>105</v>
      </c>
      <c r="B29" s="6" t="n">
        <v>-565223</v>
      </c>
      <c r="C29" s="6" t="n">
        <v>-293890</v>
      </c>
    </row>
    <row r="30" spans="1:3">
      <c r="A30" s="4" t="s">
        <v>106</v>
      </c>
      <c r="B30" s="7" t="n">
        <v>1627566</v>
      </c>
      <c r="C30" s="7" t="n">
        <v>338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25</v>
      </c>
      <c r="B1" s="2" t="s">
        <v>2</v>
      </c>
      <c r="C1" s="2" t="s">
        <v>30</v>
      </c>
    </row>
    <row r="2" spans="1:3">
      <c r="A2" s="3" t="s">
        <v>426</v>
      </c>
    </row>
    <row r="3" spans="1:3">
      <c r="A3" s="4" t="s">
        <v>427</v>
      </c>
      <c r="B3" s="7" t="n">
        <v>1716980</v>
      </c>
      <c r="C3" s="7" t="n">
        <v>1773959</v>
      </c>
    </row>
    <row r="4" spans="1:3">
      <c r="A4" s="4" t="s">
        <v>428</v>
      </c>
      <c r="B4" s="6" t="n">
        <v>272</v>
      </c>
      <c r="C4" s="6" t="n">
        <v>-272</v>
      </c>
    </row>
    <row r="5" spans="1:3">
      <c r="A5" s="4" t="s">
        <v>429</v>
      </c>
      <c r="B5" s="6" t="n">
        <v>19993</v>
      </c>
      <c r="C5" s="6" t="n">
        <v>151643</v>
      </c>
    </row>
    <row r="6" spans="1:3">
      <c r="A6" s="4" t="s">
        <v>430</v>
      </c>
      <c r="B6" s="6" t="n">
        <v>425011</v>
      </c>
      <c r="C6" s="6" t="n">
        <v>56934</v>
      </c>
    </row>
    <row r="7" spans="1:3">
      <c r="A7" s="4" t="s">
        <v>431</v>
      </c>
      <c r="B7" s="6" t="n">
        <v>111732</v>
      </c>
      <c r="C7" s="6" t="n">
        <v>142191</v>
      </c>
    </row>
    <row r="8" spans="1:3">
      <c r="A8" s="4" t="s">
        <v>432</v>
      </c>
      <c r="B8" s="6" t="n">
        <v>2273988</v>
      </c>
      <c r="C8" s="6" t="n">
        <v>2124455</v>
      </c>
    </row>
    <row r="9" spans="1:3">
      <c r="A9" s="3" t="s">
        <v>433</v>
      </c>
    </row>
    <row r="10" spans="1:3">
      <c r="A10" s="4" t="s">
        <v>434</v>
      </c>
      <c r="B10" s="6" t="n">
        <v>-16600</v>
      </c>
      <c r="C10" s="6" t="n">
        <v>0</v>
      </c>
    </row>
    <row r="11" spans="1:3">
      <c r="A11" s="4" t="s">
        <v>429</v>
      </c>
      <c r="B11" s="6" t="n">
        <v>-38535</v>
      </c>
      <c r="C11" s="6" t="n">
        <v>0</v>
      </c>
    </row>
    <row r="12" spans="1:3">
      <c r="A12" s="4" t="s">
        <v>435</v>
      </c>
      <c r="B12" s="6" t="n">
        <v>-55135</v>
      </c>
      <c r="C12" s="6" t="n">
        <v>0</v>
      </c>
    </row>
    <row r="13" spans="1:3">
      <c r="A13" s="4" t="s">
        <v>436</v>
      </c>
      <c r="B13" s="6" t="n">
        <v>-200117</v>
      </c>
      <c r="C13" s="6" t="n">
        <v>-57206</v>
      </c>
    </row>
    <row r="14" spans="1:3">
      <c r="A14" s="4" t="s">
        <v>437</v>
      </c>
      <c r="B14" s="7" t="n">
        <v>2018736</v>
      </c>
      <c r="C14" s="7" t="n">
        <v>20672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38</v>
      </c>
      <c r="B1" s="2" t="s">
        <v>1</v>
      </c>
    </row>
    <row r="2" spans="1:3">
      <c r="B2" s="2" t="s">
        <v>2</v>
      </c>
      <c r="C2" s="2" t="s">
        <v>30</v>
      </c>
    </row>
    <row r="3" spans="1:3">
      <c r="A3" s="3" t="s">
        <v>439</v>
      </c>
    </row>
    <row r="4" spans="1:3">
      <c r="A4" s="4" t="s">
        <v>440</v>
      </c>
      <c r="B4" s="7" t="n">
        <v>130464</v>
      </c>
      <c r="C4" s="7" t="n">
        <v>60135</v>
      </c>
    </row>
    <row r="5" spans="1:3">
      <c r="A5" s="4" t="s">
        <v>441</v>
      </c>
      <c r="B5" s="6" t="n">
        <v>38059</v>
      </c>
      <c r="C5" s="6" t="n">
        <v>74684</v>
      </c>
    </row>
    <row r="6" spans="1:3">
      <c r="A6" s="4" t="s">
        <v>442</v>
      </c>
      <c r="B6" s="6" t="n">
        <v>0</v>
      </c>
      <c r="C6" s="6" t="n">
        <v>-4355</v>
      </c>
    </row>
    <row r="7" spans="1:3">
      <c r="A7" s="4" t="s">
        <v>443</v>
      </c>
      <c r="B7" s="7" t="n">
        <v>168523</v>
      </c>
      <c r="C7" s="7" t="n">
        <v>1304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r="A1" s="1" t="s">
        <v>444</v>
      </c>
      <c r="B1" s="2" t="s">
        <v>1</v>
      </c>
    </row>
    <row r="2" spans="1:2">
      <c r="B2" s="2" t="s">
        <v>347</v>
      </c>
    </row>
    <row r="3" spans="1:2">
      <c r="A3" s="4" t="s">
        <v>445</v>
      </c>
    </row>
    <row r="4" spans="1:2">
      <c r="A4" s="4" t="s">
        <v>446</v>
      </c>
      <c r="B4" s="7" t="n">
        <v>4200000</v>
      </c>
    </row>
    <row r="5" spans="1:2">
      <c r="A5" s="4" t="s">
        <v>447</v>
      </c>
      <c r="B5" s="4" t="s">
        <v>448</v>
      </c>
    </row>
    <row r="6" spans="1:2">
      <c r="A6" s="4" t="s">
        <v>449</v>
      </c>
    </row>
    <row r="7" spans="1:2">
      <c r="A7" s="4" t="s">
        <v>446</v>
      </c>
      <c r="B7" s="7" t="n">
        <v>1700000</v>
      </c>
    </row>
    <row r="8" spans="1:2">
      <c r="A8" s="4" t="s">
        <v>447</v>
      </c>
      <c r="B8"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51</v>
      </c>
      <c r="B1" s="2" t="s">
        <v>1</v>
      </c>
    </row>
    <row r="2" spans="1:3">
      <c r="B2" s="2" t="s">
        <v>2</v>
      </c>
      <c r="C2" s="2" t="s">
        <v>30</v>
      </c>
    </row>
    <row r="3" spans="1:3">
      <c r="A3" s="3" t="s">
        <v>188</v>
      </c>
    </row>
    <row r="4" spans="1:3">
      <c r="A4" s="4" t="s">
        <v>452</v>
      </c>
      <c r="B4" s="7" t="n">
        <v>1610971</v>
      </c>
      <c r="C4" s="7" t="n">
        <v>760008</v>
      </c>
    </row>
    <row r="5" spans="1:3">
      <c r="A5" s="3" t="s">
        <v>453</v>
      </c>
    </row>
    <row r="6" spans="1:3">
      <c r="A6" s="4" t="s">
        <v>454</v>
      </c>
      <c r="B6" s="6" t="n">
        <v>10414755</v>
      </c>
      <c r="C6" s="6" t="n">
        <v>10533869</v>
      </c>
    </row>
    <row r="7" spans="1:3">
      <c r="A7" s="4" t="s">
        <v>455</v>
      </c>
      <c r="B7" s="6" t="n">
        <v>239142</v>
      </c>
      <c r="C7" s="6" t="n">
        <v>106864</v>
      </c>
    </row>
    <row r="8" spans="1:3">
      <c r="A8" s="4" t="s">
        <v>456</v>
      </c>
      <c r="B8" s="6" t="n">
        <v>10653897</v>
      </c>
      <c r="C8" s="6" t="n">
        <v>10640733</v>
      </c>
    </row>
    <row r="9" spans="1:3">
      <c r="A9" s="4" t="s">
        <v>457</v>
      </c>
      <c r="B9" s="4" t="s">
        <v>98</v>
      </c>
      <c r="C9" s="9" t="n">
        <v>0.07000000000000001</v>
      </c>
    </row>
    <row r="10" spans="1:3">
      <c r="A10" s="4" t="s">
        <v>458</v>
      </c>
      <c r="B10" s="4" t="s">
        <v>98</v>
      </c>
      <c r="C10" s="9" t="n">
        <v>0.070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6"/>
    <col customWidth="1" max="2" min="2" width="21"/>
  </cols>
  <sheetData>
    <row r="1" spans="1:2">
      <c r="A1" s="1" t="s">
        <v>459</v>
      </c>
      <c r="B1" s="2" t="s">
        <v>347</v>
      </c>
    </row>
    <row r="2" spans="1:2">
      <c r="A2" s="3" t="s">
        <v>460</v>
      </c>
    </row>
    <row r="3" spans="1:2">
      <c r="A3" s="6" t="n">
        <v>2017</v>
      </c>
      <c r="B3" s="7" t="n">
        <v>416141</v>
      </c>
    </row>
    <row r="4" spans="1:2">
      <c r="A4" s="6" t="n">
        <v>2018</v>
      </c>
      <c r="B4" s="6" t="n">
        <v>301368</v>
      </c>
    </row>
    <row r="5" spans="1:2">
      <c r="A5" s="6" t="n">
        <v>2019</v>
      </c>
      <c r="B5" s="6" t="n">
        <v>277377</v>
      </c>
    </row>
    <row r="6" spans="1:2">
      <c r="A6" s="6" t="n">
        <v>2020</v>
      </c>
      <c r="B6" s="6" t="n">
        <v>92459</v>
      </c>
    </row>
    <row r="7" spans="1:2">
      <c r="A7" s="4" t="s">
        <v>349</v>
      </c>
      <c r="B7" s="6" t="n">
        <v>0</v>
      </c>
    </row>
    <row r="8" spans="1:2">
      <c r="A8" s="4" t="s">
        <v>113</v>
      </c>
      <c r="B8" s="6" t="n">
        <v>1087345</v>
      </c>
    </row>
    <row r="9" spans="1:2">
      <c r="A9" s="4" t="s">
        <v>461</v>
      </c>
    </row>
    <row r="10" spans="1:2">
      <c r="A10" s="3" t="s">
        <v>460</v>
      </c>
    </row>
    <row r="11" spans="1:2">
      <c r="A11" s="6" t="n">
        <v>2017</v>
      </c>
      <c r="B11" s="6" t="n">
        <v>277377</v>
      </c>
    </row>
    <row r="12" spans="1:2">
      <c r="A12" s="6" t="n">
        <v>2018</v>
      </c>
      <c r="B12" s="6" t="n">
        <v>277377</v>
      </c>
    </row>
    <row r="13" spans="1:2">
      <c r="A13" s="6" t="n">
        <v>2019</v>
      </c>
      <c r="B13" s="6" t="n">
        <v>277377</v>
      </c>
    </row>
    <row r="14" spans="1:2">
      <c r="A14" s="6" t="n">
        <v>2020</v>
      </c>
      <c r="B14" s="6" t="n">
        <v>92459</v>
      </c>
    </row>
    <row r="15" spans="1:2">
      <c r="A15" s="4" t="s">
        <v>349</v>
      </c>
      <c r="B15" s="6" t="n">
        <v>0</v>
      </c>
    </row>
    <row r="16" spans="1:2">
      <c r="A16" s="4" t="s">
        <v>113</v>
      </c>
      <c r="B16" s="6" t="n">
        <v>924590</v>
      </c>
    </row>
    <row r="17" spans="1:2">
      <c r="A17" s="4" t="s">
        <v>462</v>
      </c>
    </row>
    <row r="18" spans="1:2">
      <c r="A18" s="3" t="s">
        <v>460</v>
      </c>
    </row>
    <row r="19" spans="1:2">
      <c r="A19" s="6" t="n">
        <v>2017</v>
      </c>
      <c r="B19" s="6" t="n">
        <v>128400</v>
      </c>
    </row>
    <row r="20" spans="1:2">
      <c r="A20" s="6" t="n">
        <v>2018</v>
      </c>
      <c r="B20" s="6" t="n">
        <v>21400</v>
      </c>
    </row>
    <row r="21" spans="1:2">
      <c r="A21" s="6" t="n">
        <v>2019</v>
      </c>
      <c r="B21" s="6" t="n">
        <v>0</v>
      </c>
    </row>
    <row r="22" spans="1:2">
      <c r="A22" s="6" t="n">
        <v>2020</v>
      </c>
      <c r="B22" s="6" t="n">
        <v>0</v>
      </c>
    </row>
    <row r="23" spans="1:2">
      <c r="A23" s="4" t="s">
        <v>349</v>
      </c>
      <c r="B23" s="6" t="n">
        <v>0</v>
      </c>
    </row>
    <row r="24" spans="1:2">
      <c r="A24" s="4" t="s">
        <v>113</v>
      </c>
      <c r="B24" s="6" t="n">
        <v>149800</v>
      </c>
    </row>
    <row r="25" spans="1:2">
      <c r="A25" s="4" t="s">
        <v>463</v>
      </c>
    </row>
    <row r="26" spans="1:2">
      <c r="A26" s="3" t="s">
        <v>460</v>
      </c>
    </row>
    <row r="27" spans="1:2">
      <c r="A27" s="6" t="n">
        <v>2017</v>
      </c>
      <c r="B27" s="6" t="n">
        <v>10364</v>
      </c>
    </row>
    <row r="28" spans="1:2">
      <c r="A28" s="6" t="n">
        <v>2018</v>
      </c>
      <c r="B28" s="6" t="n">
        <v>2591</v>
      </c>
    </row>
    <row r="29" spans="1:2">
      <c r="A29" s="6" t="n">
        <v>2019</v>
      </c>
      <c r="B29" s="6" t="n">
        <v>0</v>
      </c>
    </row>
    <row r="30" spans="1:2">
      <c r="A30" s="6" t="n">
        <v>2020</v>
      </c>
      <c r="B30" s="6" t="n">
        <v>0</v>
      </c>
    </row>
    <row r="31" spans="1:2">
      <c r="A31" s="4" t="s">
        <v>349</v>
      </c>
      <c r="B31" s="6" t="n">
        <v>0</v>
      </c>
    </row>
    <row r="32" spans="1:2">
      <c r="A32" s="4" t="s">
        <v>113</v>
      </c>
      <c r="B32" s="7" t="n">
        <v>129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64</v>
      </c>
      <c r="B1" s="2" t="s">
        <v>1</v>
      </c>
    </row>
    <row r="2" spans="1:3">
      <c r="B2" s="2" t="s">
        <v>2</v>
      </c>
      <c r="C2" s="2" t="s">
        <v>30</v>
      </c>
    </row>
    <row r="3" spans="1:3">
      <c r="A3" s="3" t="s">
        <v>192</v>
      </c>
    </row>
    <row r="4" spans="1:3">
      <c r="A4" s="4" t="s">
        <v>465</v>
      </c>
      <c r="B4" s="7" t="n">
        <v>407892</v>
      </c>
      <c r="C4" s="7" t="n">
        <v>3081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7"/>
  </cols>
  <sheetData>
    <row r="1" spans="1:4">
      <c r="A1" s="1" t="s">
        <v>466</v>
      </c>
      <c r="B1" s="2" t="s">
        <v>1</v>
      </c>
    </row>
    <row r="2" spans="1:4">
      <c r="B2" s="2" t="s">
        <v>2</v>
      </c>
      <c r="C2" s="2" t="s">
        <v>30</v>
      </c>
      <c r="D2" s="2" t="s">
        <v>467</v>
      </c>
    </row>
    <row r="3" spans="1:4">
      <c r="A3" s="3" t="s">
        <v>468</v>
      </c>
    </row>
    <row r="4" spans="1:4">
      <c r="A4" s="4" t="s">
        <v>469</v>
      </c>
      <c r="B4" s="6" t="n">
        <v>850337</v>
      </c>
      <c r="C4" s="6" t="n">
        <v>895337</v>
      </c>
    </row>
    <row r="5" spans="1:4">
      <c r="A5" s="4" t="s">
        <v>470</v>
      </c>
      <c r="B5" s="6" t="n">
        <v>0</v>
      </c>
      <c r="C5" s="6" t="n">
        <v>0</v>
      </c>
    </row>
    <row r="6" spans="1:4">
      <c r="A6" s="4" t="s">
        <v>471</v>
      </c>
      <c r="B6" s="6" t="n">
        <v>-38334</v>
      </c>
      <c r="C6" s="6" t="n">
        <v>0</v>
      </c>
    </row>
    <row r="7" spans="1:4">
      <c r="A7" s="4" t="s">
        <v>472</v>
      </c>
      <c r="B7" s="6" t="n">
        <v>0</v>
      </c>
      <c r="C7" s="6" t="n">
        <v>-45000</v>
      </c>
    </row>
    <row r="8" spans="1:4">
      <c r="A8" s="4" t="s">
        <v>473</v>
      </c>
      <c r="B8" s="6" t="n">
        <v>0</v>
      </c>
      <c r="C8" s="6" t="n">
        <v>0</v>
      </c>
    </row>
    <row r="9" spans="1:4">
      <c r="A9" s="4" t="s">
        <v>474</v>
      </c>
      <c r="B9" s="6" t="n">
        <v>812003</v>
      </c>
      <c r="C9" s="6" t="n">
        <v>850337</v>
      </c>
      <c r="D9" s="6" t="n">
        <v>895337</v>
      </c>
    </row>
    <row r="10" spans="1:4">
      <c r="A10" s="4" t="s">
        <v>475</v>
      </c>
      <c r="B10" s="6" t="n">
        <v>812003</v>
      </c>
    </row>
    <row r="11" spans="1:4">
      <c r="A11" s="3" t="s">
        <v>476</v>
      </c>
    </row>
    <row r="12" spans="1:4">
      <c r="A12" s="4" t="s">
        <v>477</v>
      </c>
      <c r="B12" s="9" t="n">
        <v>1.24</v>
      </c>
      <c r="C12" s="9" t="n">
        <v>1.24</v>
      </c>
    </row>
    <row r="13" spans="1:4">
      <c r="A13" s="4" t="s">
        <v>478</v>
      </c>
      <c r="B13" s="11" t="n">
        <v>-1.04</v>
      </c>
    </row>
    <row r="14" spans="1:4">
      <c r="A14" s="4" t="s">
        <v>479</v>
      </c>
      <c r="C14" s="11" t="n">
        <v>-1.34</v>
      </c>
    </row>
    <row r="15" spans="1:4">
      <c r="A15" s="4" t="s">
        <v>480</v>
      </c>
      <c r="B15" s="11" t="n">
        <v>1.25</v>
      </c>
      <c r="C15" s="9" t="n">
        <v>1.24</v>
      </c>
      <c r="D15" s="9" t="n">
        <v>1.24</v>
      </c>
    </row>
    <row r="16" spans="1:4">
      <c r="A16" s="4" t="s">
        <v>481</v>
      </c>
      <c r="B16" s="9" t="n">
        <v>1.25</v>
      </c>
    </row>
    <row r="17" spans="1:4">
      <c r="A17" s="3" t="s">
        <v>482</v>
      </c>
    </row>
    <row r="18" spans="1:4">
      <c r="A18" s="4" t="s">
        <v>483</v>
      </c>
      <c r="B18" s="4" t="s">
        <v>484</v>
      </c>
      <c r="C18" s="4" t="s">
        <v>485</v>
      </c>
      <c r="D18" s="4" t="s">
        <v>486</v>
      </c>
    </row>
    <row r="19" spans="1:4">
      <c r="A19" s="4" t="s">
        <v>487</v>
      </c>
      <c r="B19" s="4" t="s">
        <v>488</v>
      </c>
    </row>
    <row r="20" spans="1:4">
      <c r="A20" s="4" t="s">
        <v>489</v>
      </c>
      <c r="C20" s="4" t="s">
        <v>490</v>
      </c>
    </row>
    <row r="21" spans="1:4">
      <c r="A21" s="4" t="s">
        <v>491</v>
      </c>
      <c r="B21" s="4" t="s">
        <v>484</v>
      </c>
    </row>
    <row r="22" spans="1:4">
      <c r="A22" s="3" t="s">
        <v>492</v>
      </c>
    </row>
    <row r="23" spans="1:4">
      <c r="A23" s="4" t="s">
        <v>493</v>
      </c>
      <c r="B23" s="7" t="n">
        <v>306583</v>
      </c>
      <c r="C23" s="7" t="n">
        <v>497350</v>
      </c>
    </row>
    <row r="24" spans="1:4">
      <c r="A24" s="4" t="s">
        <v>494</v>
      </c>
      <c r="B24" s="6" t="n">
        <v>-88935</v>
      </c>
    </row>
    <row r="25" spans="1:4">
      <c r="A25" s="4" t="s">
        <v>495</v>
      </c>
      <c r="C25" s="6" t="n">
        <v>-72000</v>
      </c>
    </row>
    <row r="26" spans="1:4">
      <c r="A26" s="4" t="s">
        <v>496</v>
      </c>
      <c r="B26" s="6" t="n">
        <v>869740</v>
      </c>
      <c r="C26" s="7" t="n">
        <v>306583</v>
      </c>
      <c r="D26" s="7" t="n">
        <v>497350</v>
      </c>
    </row>
    <row r="27" spans="1:4">
      <c r="A27" s="4" t="s">
        <v>497</v>
      </c>
      <c r="B27" s="7" t="n">
        <v>8697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s="1" t="s">
        <v>498</v>
      </c>
      <c r="B1" s="2" t="s">
        <v>1</v>
      </c>
    </row>
    <row r="2" spans="1:2">
      <c r="B2" s="2" t="s">
        <v>499</v>
      </c>
    </row>
    <row r="3" spans="1:2">
      <c r="A3" s="4" t="s">
        <v>500</v>
      </c>
      <c r="B3" s="6" t="n">
        <v>812003</v>
      </c>
    </row>
    <row r="4" spans="1:2">
      <c r="A4" s="4" t="s">
        <v>501</v>
      </c>
      <c r="B4" s="9" t="n">
        <v>1.14</v>
      </c>
    </row>
    <row r="5" spans="1:2">
      <c r="A5" s="4" t="s">
        <v>502</v>
      </c>
      <c r="B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18"/>
    <col customWidth="1" max="5" min="5" width="46"/>
    <col customWidth="1" max="6" min="6" width="24"/>
    <col customWidth="1" max="7" min="7" width="13"/>
  </cols>
  <sheetData>
    <row r="1" spans="1:7">
      <c r="A1" s="1" t="s">
        <v>107</v>
      </c>
      <c r="B1" s="2" t="s">
        <v>108</v>
      </c>
      <c r="C1" s="2" t="s">
        <v>109</v>
      </c>
      <c r="D1" s="2" t="s">
        <v>110</v>
      </c>
      <c r="E1" s="2" t="s">
        <v>111</v>
      </c>
      <c r="F1" s="2" t="s">
        <v>112</v>
      </c>
      <c r="G1" s="2" t="s">
        <v>113</v>
      </c>
    </row>
    <row r="2" spans="1:7">
      <c r="A2" s="4" t="s">
        <v>114</v>
      </c>
      <c r="B2" s="6" t="n">
        <v>10533869</v>
      </c>
    </row>
    <row r="3" spans="1:7">
      <c r="A3" s="4" t="s">
        <v>115</v>
      </c>
      <c r="B3" s="7" t="n">
        <v>13806</v>
      </c>
      <c r="C3" s="7" t="n">
        <v>7245283</v>
      </c>
      <c r="D3" s="7" t="n">
        <v>12601083</v>
      </c>
      <c r="E3" s="7" t="n">
        <v>-243100</v>
      </c>
      <c r="F3" s="7" t="n">
        <v>244808</v>
      </c>
      <c r="G3" s="7" t="n">
        <v>15582401</v>
      </c>
    </row>
    <row r="4" spans="1:7">
      <c r="A4" s="4" t="s">
        <v>96</v>
      </c>
      <c r="D4" s="6" t="n">
        <v>760008</v>
      </c>
      <c r="G4" s="6" t="n">
        <v>760008</v>
      </c>
    </row>
    <row r="5" spans="1:7">
      <c r="A5" s="4" t="s">
        <v>116</v>
      </c>
      <c r="E5" s="6" t="n">
        <v>-421622</v>
      </c>
      <c r="G5" s="6" t="n">
        <v>-421622</v>
      </c>
    </row>
    <row r="6" spans="1:7">
      <c r="A6" s="4" t="s">
        <v>105</v>
      </c>
      <c r="F6" s="6" t="n">
        <v>293890</v>
      </c>
      <c r="G6" s="6" t="n">
        <v>293890</v>
      </c>
    </row>
    <row r="7" spans="1:7">
      <c r="A7" s="4" t="s">
        <v>117</v>
      </c>
      <c r="C7" s="6" t="n">
        <v>60484</v>
      </c>
      <c r="G7" s="6" t="n">
        <v>60484</v>
      </c>
    </row>
    <row r="8" spans="1:7">
      <c r="A8" s="4" t="s">
        <v>118</v>
      </c>
      <c r="B8" s="6" t="n">
        <v>10533869</v>
      </c>
    </row>
    <row r="9" spans="1:7">
      <c r="A9" s="4" t="s">
        <v>119</v>
      </c>
      <c r="B9" s="7" t="n">
        <v>13806</v>
      </c>
      <c r="C9" s="6" t="n">
        <v>7305767</v>
      </c>
      <c r="D9" s="6" t="n">
        <v>13361091</v>
      </c>
      <c r="E9" s="6" t="n">
        <v>-664722</v>
      </c>
      <c r="F9" s="6" t="n">
        <v>538698</v>
      </c>
      <c r="G9" s="6" t="n">
        <v>16275161</v>
      </c>
    </row>
    <row r="10" spans="1:7">
      <c r="A10" s="4" t="s">
        <v>96</v>
      </c>
      <c r="D10" s="6" t="n">
        <v>1610971</v>
      </c>
      <c r="G10" s="6" t="n">
        <v>1610971</v>
      </c>
    </row>
    <row r="11" spans="1:7">
      <c r="A11" s="4" t="s">
        <v>116</v>
      </c>
      <c r="E11" s="6" t="n">
        <v>16595</v>
      </c>
      <c r="G11" s="6" t="n">
        <v>16595</v>
      </c>
    </row>
    <row r="12" spans="1:7">
      <c r="A12" s="4" t="s">
        <v>105</v>
      </c>
      <c r="F12" s="6" t="n">
        <v>565223</v>
      </c>
      <c r="G12" s="6" t="n">
        <v>565223</v>
      </c>
    </row>
    <row r="13" spans="1:7">
      <c r="A13" s="4" t="s">
        <v>120</v>
      </c>
      <c r="B13" s="6" t="n">
        <v>-130000</v>
      </c>
    </row>
    <row r="14" spans="1:7">
      <c r="A14" s="4" t="s">
        <v>121</v>
      </c>
      <c r="G14" s="6" t="n">
        <v>-234000</v>
      </c>
    </row>
    <row r="15" spans="1:7">
      <c r="A15" s="4" t="s">
        <v>117</v>
      </c>
      <c r="C15" s="6" t="n">
        <v>-50000</v>
      </c>
      <c r="G15" s="6" t="n">
        <v>-50000</v>
      </c>
    </row>
    <row r="16" spans="1:7">
      <c r="A16" s="4" t="s">
        <v>122</v>
      </c>
      <c r="B16" s="6" t="n">
        <v>38334</v>
      </c>
    </row>
    <row r="17" spans="1:7">
      <c r="A17" s="4" t="s">
        <v>123</v>
      </c>
      <c r="B17" s="7" t="n">
        <v>38</v>
      </c>
      <c r="C17" s="6" t="n">
        <v>39813</v>
      </c>
      <c r="G17" s="6" t="n">
        <v>39851</v>
      </c>
    </row>
    <row r="18" spans="1:7">
      <c r="A18" s="4" t="s">
        <v>124</v>
      </c>
      <c r="B18" s="6" t="n">
        <v>10442203</v>
      </c>
    </row>
    <row r="19" spans="1:7">
      <c r="A19" s="4" t="s">
        <v>125</v>
      </c>
      <c r="B19" s="7" t="n">
        <v>13844</v>
      </c>
      <c r="C19" s="7" t="n">
        <v>7295580</v>
      </c>
      <c r="D19" s="7" t="n">
        <v>14972062</v>
      </c>
      <c r="E19" s="7" t="n">
        <v>-648127</v>
      </c>
      <c r="F19" s="7" t="n">
        <v>1103921</v>
      </c>
      <c r="G19" s="7" t="n">
        <v>182238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v>
      </c>
      <c r="B1" s="2" t="s">
        <v>1</v>
      </c>
    </row>
    <row r="2" spans="1:3">
      <c r="B2" s="2" t="s">
        <v>2</v>
      </c>
      <c r="C2" s="2" t="s">
        <v>30</v>
      </c>
    </row>
    <row r="3" spans="1:3">
      <c r="A3" s="3" t="s">
        <v>127</v>
      </c>
    </row>
    <row r="4" spans="1:3">
      <c r="A4" s="4" t="s">
        <v>94</v>
      </c>
      <c r="B4" s="7" t="n">
        <v>2176194</v>
      </c>
      <c r="C4" s="7" t="n">
        <v>1053898</v>
      </c>
    </row>
    <row r="5" spans="1:3">
      <c r="A5" s="3" t="s">
        <v>128</v>
      </c>
    </row>
    <row r="6" spans="1:3">
      <c r="A6" s="4" t="s">
        <v>129</v>
      </c>
      <c r="B6" s="6" t="n">
        <v>169928</v>
      </c>
      <c r="C6" s="6" t="n">
        <v>237005</v>
      </c>
    </row>
    <row r="7" spans="1:3">
      <c r="A7" s="4" t="s">
        <v>130</v>
      </c>
      <c r="B7" s="6" t="n">
        <v>797797</v>
      </c>
      <c r="C7" s="6" t="n">
        <v>1223692</v>
      </c>
    </row>
    <row r="8" spans="1:3">
      <c r="A8" s="4" t="s">
        <v>131</v>
      </c>
      <c r="B8" s="6" t="n">
        <v>90917</v>
      </c>
      <c r="C8" s="6" t="n">
        <v>120867</v>
      </c>
    </row>
    <row r="9" spans="1:3">
      <c r="A9" s="4" t="s">
        <v>132</v>
      </c>
      <c r="B9" s="6" t="n">
        <v>48513</v>
      </c>
      <c r="C9" s="6" t="n">
        <v>-26645</v>
      </c>
    </row>
    <row r="10" spans="1:3">
      <c r="A10" s="4" t="s">
        <v>117</v>
      </c>
      <c r="B10" s="6" t="n">
        <v>-50000</v>
      </c>
      <c r="C10" s="6" t="n">
        <v>60484</v>
      </c>
    </row>
    <row r="11" spans="1:3">
      <c r="A11" s="4" t="s">
        <v>133</v>
      </c>
      <c r="B11" s="6" t="n">
        <v>-10222</v>
      </c>
      <c r="C11" s="6" t="n">
        <v>-414480</v>
      </c>
    </row>
    <row r="12" spans="1:3">
      <c r="A12" s="4" t="s">
        <v>134</v>
      </c>
      <c r="B12" s="6" t="n">
        <v>-8000</v>
      </c>
      <c r="C12" s="6" t="n">
        <v>-4386</v>
      </c>
    </row>
    <row r="13" spans="1:3">
      <c r="A13" s="3" t="s">
        <v>135</v>
      </c>
    </row>
    <row r="14" spans="1:3">
      <c r="A14" s="4" t="s">
        <v>33</v>
      </c>
      <c r="B14" s="6" t="n">
        <v>-6775723</v>
      </c>
      <c r="C14" s="6" t="n">
        <v>114484</v>
      </c>
    </row>
    <row r="15" spans="1:3">
      <c r="A15" s="4" t="s">
        <v>136</v>
      </c>
      <c r="B15" s="6" t="n">
        <v>-94504</v>
      </c>
      <c r="C15" s="6" t="n">
        <v>-435144</v>
      </c>
    </row>
    <row r="16" spans="1:3">
      <c r="A16" s="4" t="s">
        <v>36</v>
      </c>
      <c r="B16" s="6" t="n">
        <v>48501</v>
      </c>
      <c r="C16" s="6" t="n">
        <v>130880</v>
      </c>
    </row>
    <row r="17" spans="1:3">
      <c r="A17" s="4" t="s">
        <v>37</v>
      </c>
      <c r="B17" s="6" t="n">
        <v>1024922</v>
      </c>
      <c r="C17" s="6" t="n">
        <v>800</v>
      </c>
    </row>
    <row r="18" spans="1:3">
      <c r="A18" s="4" t="s">
        <v>137</v>
      </c>
      <c r="B18" s="6" t="n">
        <v>53939</v>
      </c>
      <c r="C18" s="6" t="n">
        <v>-16212</v>
      </c>
    </row>
    <row r="19" spans="1:3">
      <c r="A19" s="4" t="s">
        <v>45</v>
      </c>
      <c r="B19" s="6" t="n">
        <v>-6215</v>
      </c>
      <c r="C19" s="6" t="n">
        <v>-22450</v>
      </c>
    </row>
    <row r="20" spans="1:3">
      <c r="A20" s="4" t="s">
        <v>48</v>
      </c>
      <c r="B20" s="6" t="n">
        <v>5924272</v>
      </c>
      <c r="C20" s="6" t="n">
        <v>1867779</v>
      </c>
    </row>
    <row r="21" spans="1:3">
      <c r="A21" s="4" t="s">
        <v>49</v>
      </c>
      <c r="B21" s="6" t="n">
        <v>-691416</v>
      </c>
      <c r="C21" s="6" t="n">
        <v>373429</v>
      </c>
    </row>
    <row r="22" spans="1:3">
      <c r="A22" s="4" t="s">
        <v>50</v>
      </c>
      <c r="B22" s="6" t="n">
        <v>8683</v>
      </c>
      <c r="C22" s="6" t="n">
        <v>-78679</v>
      </c>
    </row>
    <row r="23" spans="1:3">
      <c r="A23" s="4" t="s">
        <v>138</v>
      </c>
      <c r="B23" s="6" t="n">
        <v>2707586</v>
      </c>
      <c r="C23" s="6" t="n">
        <v>4185322</v>
      </c>
    </row>
    <row r="24" spans="1:3">
      <c r="A24" s="3" t="s">
        <v>139</v>
      </c>
    </row>
    <row r="25" spans="1:3">
      <c r="A25" s="4" t="s">
        <v>140</v>
      </c>
      <c r="B25" s="6" t="n">
        <v>-173200</v>
      </c>
      <c r="C25" s="6" t="n">
        <v>-53032</v>
      </c>
    </row>
    <row r="26" spans="1:3">
      <c r="A26" s="4" t="s">
        <v>141</v>
      </c>
      <c r="B26" s="6" t="n">
        <v>-686291</v>
      </c>
      <c r="C26" s="6" t="n">
        <v>-89145</v>
      </c>
    </row>
    <row r="27" spans="1:3">
      <c r="A27" s="4" t="s">
        <v>142</v>
      </c>
      <c r="B27" s="6" t="n">
        <v>-196112</v>
      </c>
      <c r="C27" s="6" t="n">
        <v>-51012</v>
      </c>
    </row>
    <row r="28" spans="1:3">
      <c r="A28" s="4" t="s">
        <v>143</v>
      </c>
      <c r="B28" s="6" t="n">
        <v>8000</v>
      </c>
      <c r="C28" s="6" t="n">
        <v>4386</v>
      </c>
    </row>
    <row r="29" spans="1:3">
      <c r="A29" s="4" t="s">
        <v>144</v>
      </c>
      <c r="B29" s="6" t="n">
        <v>0</v>
      </c>
      <c r="C29" s="6" t="n">
        <v>7128</v>
      </c>
    </row>
    <row r="30" spans="1:3">
      <c r="A30" s="4" t="s">
        <v>145</v>
      </c>
      <c r="B30" s="6" t="n">
        <v>-1047603</v>
      </c>
      <c r="C30" s="6" t="n">
        <v>-181675</v>
      </c>
    </row>
    <row r="31" spans="1:3">
      <c r="A31" s="3" t="s">
        <v>146</v>
      </c>
    </row>
    <row r="32" spans="1:3">
      <c r="A32" s="4" t="s">
        <v>147</v>
      </c>
      <c r="B32" s="6" t="n">
        <v>-234000</v>
      </c>
      <c r="C32" s="6" t="n">
        <v>0</v>
      </c>
    </row>
    <row r="33" spans="1:3">
      <c r="A33" s="4" t="s">
        <v>148</v>
      </c>
      <c r="B33" s="6" t="n">
        <v>39851</v>
      </c>
      <c r="C33" s="6" t="n">
        <v>0</v>
      </c>
    </row>
    <row r="34" spans="1:3">
      <c r="A34" s="4" t="s">
        <v>149</v>
      </c>
      <c r="B34" s="6" t="n">
        <v>-148295</v>
      </c>
      <c r="C34" s="6" t="n">
        <v>0</v>
      </c>
    </row>
    <row r="35" spans="1:3">
      <c r="A35" s="4" t="s">
        <v>150</v>
      </c>
      <c r="B35" s="6" t="n">
        <v>-342444</v>
      </c>
      <c r="C35" s="6" t="n">
        <v>0</v>
      </c>
    </row>
    <row r="36" spans="1:3">
      <c r="A36" s="4" t="s">
        <v>151</v>
      </c>
      <c r="B36" s="6" t="n">
        <v>16595</v>
      </c>
      <c r="C36" s="6" t="n">
        <v>-421622</v>
      </c>
    </row>
    <row r="37" spans="1:3">
      <c r="A37" s="4" t="s">
        <v>152</v>
      </c>
      <c r="B37" s="6" t="n">
        <v>1334134</v>
      </c>
      <c r="C37" s="6" t="n">
        <v>3582025</v>
      </c>
    </row>
    <row r="38" spans="1:3">
      <c r="A38" s="4" t="s">
        <v>153</v>
      </c>
      <c r="B38" s="6" t="n">
        <v>11822620</v>
      </c>
      <c r="C38" s="6" t="n">
        <v>8240595</v>
      </c>
    </row>
    <row r="39" spans="1:3">
      <c r="A39" s="4" t="s">
        <v>154</v>
      </c>
      <c r="B39" s="6" t="n">
        <v>13156754</v>
      </c>
      <c r="C39" s="6" t="n">
        <v>11822620</v>
      </c>
    </row>
    <row r="40" spans="1:3">
      <c r="A40" s="3" t="s">
        <v>155</v>
      </c>
    </row>
    <row r="41" spans="1:3">
      <c r="A41" s="4" t="s">
        <v>156</v>
      </c>
      <c r="B41" s="6" t="n">
        <v>10301</v>
      </c>
      <c r="C41" s="6" t="n">
        <v>-5552</v>
      </c>
    </row>
    <row r="42" spans="1:3">
      <c r="A42" s="4" t="s">
        <v>157</v>
      </c>
      <c r="B42" s="6" t="n">
        <v>1039381</v>
      </c>
      <c r="C42" s="6" t="n">
        <v>63000</v>
      </c>
    </row>
    <row r="43" spans="1:3">
      <c r="A43" s="4" t="s">
        <v>158</v>
      </c>
      <c r="B43" s="7" t="n">
        <v>17423</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Comp</vt:lpstr>
      <vt:lpstr>Consolidated Statements of Stoc</vt:lpstr>
      <vt:lpstr>Consolidated Statements of Cash</vt:lpstr>
      <vt:lpstr>1. BUSINESS OVERVIEW</vt:lpstr>
      <vt:lpstr>2. SUMMARY OF SIGNIFICANT ACCOU</vt:lpstr>
      <vt:lpstr>3. FAIR VALUE OF FINANCIAL INST</vt:lpstr>
      <vt:lpstr>4. PROPERTY AND EQUIPMENT</vt:lpstr>
      <vt:lpstr>5. ACCRUED LIABILITIES</vt:lpstr>
      <vt:lpstr>6. SHORT-TERM BORROWINGS</vt:lpstr>
      <vt:lpstr>7. INCOME TAXES</vt:lpstr>
      <vt:lpstr>8. EARNINGS PER SHARE</vt:lpstr>
      <vt:lpstr>9. COMMITMENTS AND CONTINGENCIE</vt:lpstr>
      <vt:lpstr>10. LONG-TERM INCENTIVE PLAN AW</vt:lpstr>
      <vt:lpstr>11. RELATED PARTY TRANSACTIONS</vt:lpstr>
      <vt:lpstr>12. SUBSEQUENT EVENTS</vt:lpstr>
      <vt:lpstr>2. SUMMARY OF SIGNIFICANT ACC19</vt:lpstr>
      <vt:lpstr>2. SUMMARY OF SIGNIFICANT ACC20</vt:lpstr>
      <vt:lpstr>4. PROPERTY AND EQUIPMENT (Tabl</vt:lpstr>
      <vt:lpstr>5. ACCRUED LIABILITIES (Tables)</vt:lpstr>
      <vt:lpstr>6. SHORT-TERM BORROWINGS FROM B</vt:lpstr>
      <vt:lpstr>7. INCOME TAXES (Tables)</vt:lpstr>
      <vt:lpstr>8. EARNINGS PER SHARE (Tables)</vt:lpstr>
      <vt:lpstr>9. COMMITMENTS AND CONTINGENC26</vt:lpstr>
      <vt:lpstr>10. LONG-TERM INCENTIVE PLAN 27</vt:lpstr>
      <vt:lpstr>2. Summary of Significant Acc28</vt:lpstr>
      <vt:lpstr>2. Summary of Significant Acc29</vt:lpstr>
      <vt:lpstr>2. Summary of Significant Acc30</vt:lpstr>
      <vt:lpstr>2. Summary of Significant Acc31</vt:lpstr>
      <vt:lpstr>2. Summary of Significant Acc32</vt:lpstr>
      <vt:lpstr>4. Property and Equipment (Deta</vt:lpstr>
      <vt:lpstr>4. Property and Equipment (De34</vt:lpstr>
      <vt:lpstr>5. Accrued Liabilities (Details</vt:lpstr>
      <vt:lpstr>6. Short-Term Borrowings from36</vt:lpstr>
      <vt:lpstr>6. Short-Term Borrowings from37</vt:lpstr>
      <vt:lpstr>7. Income Taxes (Details - Prov</vt:lpstr>
      <vt:lpstr>7. Income Taxes (Details - Reco</vt:lpstr>
      <vt:lpstr>7. Income Taxes (Details - Defe</vt:lpstr>
      <vt:lpstr>7. Income Taxes (Details - Unre</vt:lpstr>
      <vt:lpstr>7. Income Taxes (Details Narrat</vt:lpstr>
      <vt:lpstr>8. Earnings Per Share (Details)</vt:lpstr>
      <vt:lpstr>9. Commitments and Contingenc44</vt:lpstr>
      <vt:lpstr>9. Commitments and Contingenc45</vt:lpstr>
      <vt:lpstr>10. Long-Term Incentive Plan 46</vt:lpstr>
      <vt:lpstr>10. Long-Term Incentive Plan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02:50Z</dcterms:created>
  <dcterms:modified xmlns:dcterms="http://purl.org/dc/terms/" xmlns:xsi="http://www.w3.org/2001/XMLSchema-instance" xsi:type="dcterms:W3CDTF">2016-09-28T17:02:50Z</dcterms:modified>
  <dc:title xmlns:dc="http://purl.org/dc/elements/1.1/">Untitled</dc:title>
  <dc:description xmlns:dc="http://purl.org/dc/elements/1.1/"/>
  <dc:subject xmlns:dc="http://purl.org/dc/elements/1.1/"/>
  <cp:keywords/>
  <cp:category/>
</cp:coreProperties>
</file>